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Goodwill and Purchased Intangib" sheetId="11" state="visible" r:id="rId11"/>
    <sheet xmlns:r="http://schemas.openxmlformats.org/officeDocument/2006/relationships" name="Segment Information and Concent" sheetId="12" state="visible" r:id="rId12"/>
    <sheet xmlns:r="http://schemas.openxmlformats.org/officeDocument/2006/relationships" name="Debt Obligations" sheetId="13" state="visible" r:id="rId13"/>
    <sheet xmlns:r="http://schemas.openxmlformats.org/officeDocument/2006/relationships" name="Trade Receivables Facility" sheetId="14" state="visible" r:id="rId14"/>
    <sheet xmlns:r="http://schemas.openxmlformats.org/officeDocument/2006/relationships" name="Income Taxes"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eries A Convertible Preferred " sheetId="19" state="visible" r:id="rId19"/>
    <sheet xmlns:r="http://schemas.openxmlformats.org/officeDocument/2006/relationships" name="Earnings Per Share" sheetId="20" state="visible" r:id="rId20"/>
    <sheet xmlns:r="http://schemas.openxmlformats.org/officeDocument/2006/relationships" name="Derivatives and Hedging Instrum" sheetId="21" state="visible" r:id="rId21"/>
    <sheet xmlns:r="http://schemas.openxmlformats.org/officeDocument/2006/relationships" name="Fair Value of Assets and Liabil" sheetId="22" state="visible" r:id="rId22"/>
    <sheet xmlns:r="http://schemas.openxmlformats.org/officeDocument/2006/relationships" name="Accumulated Other Comprehensive" sheetId="23" state="visible" r:id="rId23"/>
    <sheet xmlns:r="http://schemas.openxmlformats.org/officeDocument/2006/relationships" name="Supplemental Financial Informa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Goodwill and Purchased Intang_2" sheetId="27" state="visible" r:id="rId27"/>
    <sheet xmlns:r="http://schemas.openxmlformats.org/officeDocument/2006/relationships" name="Segment Information and Conce_2" sheetId="28" state="visible" r:id="rId28"/>
    <sheet xmlns:r="http://schemas.openxmlformats.org/officeDocument/2006/relationships" name="Debt Obligations (Tables)" sheetId="29" state="visible" r:id="rId29"/>
    <sheet xmlns:r="http://schemas.openxmlformats.org/officeDocument/2006/relationships" name="Stock Compensation Plans (Table"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Derivatives and Hedging Instr_2" sheetId="34" state="visible" r:id="rId34"/>
    <sheet xmlns:r="http://schemas.openxmlformats.org/officeDocument/2006/relationships" name="Fair Value of Assets and Liab_2" sheetId="35" state="visible" r:id="rId35"/>
    <sheet xmlns:r="http://schemas.openxmlformats.org/officeDocument/2006/relationships" name="Accumulated Other Comprehensi_2" sheetId="36" state="visible" r:id="rId36"/>
    <sheet xmlns:r="http://schemas.openxmlformats.org/officeDocument/2006/relationships" name="Supplemental Financial Inform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usiness Combinations - Additio" sheetId="41" state="visible" r:id="rId41"/>
    <sheet xmlns:r="http://schemas.openxmlformats.org/officeDocument/2006/relationships" name="Goodwill and Purchased Intang_3" sheetId="42" state="visible" r:id="rId42"/>
    <sheet xmlns:r="http://schemas.openxmlformats.org/officeDocument/2006/relationships" name="Goodwill and Purchased Intang_4" sheetId="43" state="visible" r:id="rId43"/>
    <sheet xmlns:r="http://schemas.openxmlformats.org/officeDocument/2006/relationships" name="Goodwill and Purchased Intang_5" sheetId="44" state="visible" r:id="rId44"/>
    <sheet xmlns:r="http://schemas.openxmlformats.org/officeDocument/2006/relationships" name="Segment Information and Conce_3" sheetId="45" state="visible" r:id="rId45"/>
    <sheet xmlns:r="http://schemas.openxmlformats.org/officeDocument/2006/relationships" name="Segment Information and Conce_4" sheetId="46" state="visible" r:id="rId46"/>
    <sheet xmlns:r="http://schemas.openxmlformats.org/officeDocument/2006/relationships" name="Segment Information and Conce_5" sheetId="47" state="visible" r:id="rId47"/>
    <sheet xmlns:r="http://schemas.openxmlformats.org/officeDocument/2006/relationships" name="Segment Information and Conce_6" sheetId="48" state="visible" r:id="rId48"/>
    <sheet xmlns:r="http://schemas.openxmlformats.org/officeDocument/2006/relationships" name="Segment Information and Conce_7" sheetId="49" state="visible" r:id="rId49"/>
    <sheet xmlns:r="http://schemas.openxmlformats.org/officeDocument/2006/relationships" name="Debt Obligations - Short-term B" sheetId="50" state="visible" r:id="rId50"/>
    <sheet xmlns:r="http://schemas.openxmlformats.org/officeDocument/2006/relationships" name="Debt Obligations - Senior Secur" sheetId="51" state="visible" r:id="rId51"/>
    <sheet xmlns:r="http://schemas.openxmlformats.org/officeDocument/2006/relationships" name="Debt Obligations - Other and Fa" sheetId="52" state="visible" r:id="rId52"/>
    <sheet xmlns:r="http://schemas.openxmlformats.org/officeDocument/2006/relationships" name="Trade Receivables Facility (Det" sheetId="53" state="visible" r:id="rId53"/>
    <sheet xmlns:r="http://schemas.openxmlformats.org/officeDocument/2006/relationships" name="Income Taxes - Additional Infor" sheetId="54" state="visible" r:id="rId54"/>
    <sheet xmlns:r="http://schemas.openxmlformats.org/officeDocument/2006/relationships" name="Stock Compensation Plans - Stoc" sheetId="55" state="visible" r:id="rId55"/>
    <sheet xmlns:r="http://schemas.openxmlformats.org/officeDocument/2006/relationships" name="Stock Compensation Plans - Narr" sheetId="56" state="visible" r:id="rId56"/>
    <sheet xmlns:r="http://schemas.openxmlformats.org/officeDocument/2006/relationships" name="Stock Compensation Plans - Valu" sheetId="57" state="visible" r:id="rId57"/>
    <sheet xmlns:r="http://schemas.openxmlformats.org/officeDocument/2006/relationships" name="Employee Benefit Plans - Postem" sheetId="58" state="visible" r:id="rId58"/>
    <sheet xmlns:r="http://schemas.openxmlformats.org/officeDocument/2006/relationships" name="Employee Benefit Plans - Post_2" sheetId="59" state="visible" r:id="rId59"/>
    <sheet xmlns:r="http://schemas.openxmlformats.org/officeDocument/2006/relationships" name="Employee Benefit Plans - Narra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eries A Convertible Preferre_2" sheetId="63" state="visible" r:id="rId63"/>
    <sheet xmlns:r="http://schemas.openxmlformats.org/officeDocument/2006/relationships" name="Earnings Per Share - Basic Earn" sheetId="64" state="visible" r:id="rId64"/>
    <sheet xmlns:r="http://schemas.openxmlformats.org/officeDocument/2006/relationships" name="Earnings Per Share - Diluted Ea" sheetId="65" state="visible" r:id="rId65"/>
    <sheet xmlns:r="http://schemas.openxmlformats.org/officeDocument/2006/relationships" name="Earnings Per Share - Additional" sheetId="66" state="visible" r:id="rId66"/>
    <sheet xmlns:r="http://schemas.openxmlformats.org/officeDocument/2006/relationships" name="Derivatives and Hedging Instr_3" sheetId="67" state="visible" r:id="rId67"/>
    <sheet xmlns:r="http://schemas.openxmlformats.org/officeDocument/2006/relationships" name="Derivatives and Hedging Instr_4" sheetId="68" state="visible" r:id="rId68"/>
    <sheet xmlns:r="http://schemas.openxmlformats.org/officeDocument/2006/relationships" name="Derivatives and Hedging Instr_5" sheetId="69" state="visible" r:id="rId69"/>
    <sheet xmlns:r="http://schemas.openxmlformats.org/officeDocument/2006/relationships" name="Derivatives and Hedging Instr_6" sheetId="70" state="visible" r:id="rId70"/>
    <sheet xmlns:r="http://schemas.openxmlformats.org/officeDocument/2006/relationships" name="Fair Value of Assets and Liab_3"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Supplemental Financial Inform_3" sheetId="74" state="visible" r:id="rId74"/>
    <sheet xmlns:r="http://schemas.openxmlformats.org/officeDocument/2006/relationships" name="Supplemental Financial Inform_4" sheetId="75" state="visible" r:id="rId75"/>
    <sheet xmlns:r="http://schemas.openxmlformats.org/officeDocument/2006/relationships" name="Supplemental Financial Inform_5" sheetId="76" state="visible" r:id="rId76"/>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0395</t>
        </is>
      </c>
      <c r="C8" s="4" t="inlineStr">
        <is>
          <t xml:space="preserve"> </t>
        </is>
      </c>
    </row>
    <row r="9">
      <c r="A9" s="4" t="inlineStr">
        <is>
          <t>Entity Registrant Name</t>
        </is>
      </c>
      <c r="B9" s="4" t="inlineStr">
        <is>
          <t>NCR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1-0387920</t>
        </is>
      </c>
      <c r="C11" s="4" t="inlineStr">
        <is>
          <t xml:space="preserve"> </t>
        </is>
      </c>
    </row>
    <row r="12">
      <c r="A12" s="4" t="inlineStr">
        <is>
          <t>Entity Address, Address Line One</t>
        </is>
      </c>
      <c r="B12" s="4" t="inlineStr">
        <is>
          <t>864 Spring Street NW</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8</t>
        </is>
      </c>
      <c r="C15" s="4" t="inlineStr">
        <is>
          <t xml:space="preserve"> </t>
        </is>
      </c>
    </row>
    <row r="16">
      <c r="A16" s="4" t="inlineStr">
        <is>
          <t>City Area Code</t>
        </is>
      </c>
      <c r="B16" s="4" t="inlineStr">
        <is>
          <t>937</t>
        </is>
      </c>
      <c r="C16" s="4" t="inlineStr">
        <is>
          <t xml:space="preserve"> </t>
        </is>
      </c>
    </row>
    <row r="17">
      <c r="A17" s="4" t="inlineStr">
        <is>
          <t>Local Phone Number</t>
        </is>
      </c>
      <c r="B17" s="4" t="inlineStr">
        <is>
          <t>445-193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C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4</v>
      </c>
    </row>
    <row r="28">
      <c r="A28" s="4" t="inlineStr">
        <is>
          <t>Entity Central Index Key</t>
        </is>
      </c>
      <c r="B28" s="4" t="inlineStr">
        <is>
          <t>00000708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2. BUSINESS COMBINATIONS Acquisition of LibertyX (2022) On January 5, 2022, NCR completed its acquisition of Moon Inc., dba LibertyX, a leading cryptocurrency software provider, with the goal of enabling NCR to provide a complete digital currency solution, including the ability to buy and sell cryptocurrency, conduct cross-border remittance, and accept digital currency payments across digital and physical channels. The Company purchased all outstanding shares of LibertyX for $1 million cash consideration and approximately 1.4 million shares of the Company's common stock at a price of $42.13 per share. The Company also converted approximately 0.2 million outstanding unvested LibertyX option awards into NCR awards pursuant to an exchange ratio as defined in the acquisition agreement. LibertyX stock option awards were converted into NCR stock option awards with an exercise price per share for option awards equal to the exercise price per share of such stock option award immediately prior to the completion of the acquisition divided by the exchange ratio, and vested immediately. The value of the option awards was deemed attributable to services already rendered and was included as a portion of the purchase price. Total purchase consideration for the LibertyX acquisition was approximately $69 million. As a result of the acquisition, LibertyX became a wholly-owned subsidiary of NC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PURCHASED INTANGIBLE ASSETS</t>
        </is>
      </c>
      <c r="B4" s="4" t="inlineStr">
        <is>
          <t xml:space="preserve">3. GOODWILL AND PURCHASED INTANGIBLE ASSETS Goodwill by Segment The carrying amounts of goodwill by segment as of March 31, 2023 and December 31, 2022 are included in the table below. Foreign currency fluctuations are included within other adjustments . December 31, 2022 March 31, 2023 In millions Goodwill Accumulated Impairment Total Additions Impairment Other Goodwill Accumulated Impairment Total Retail $ 995 $ (34) $ 961 $ — $ — $ 1 $ 996 $ (34) $ 962 Hospitality 288 (23) 265 — — 1 289 (23) 266 Digital Banking 594 — 594 — — — 594 — 594 Payments &amp; Network 1,036 — 1,036 — — — 1,036 — 1,036 Self-Service Banking 1,633 (101) 1,532 — — — 1,633 (101) 1,532 Other (1) 163 (11) 152 — — — 163 (11) 152 Total goodwill $ 4,709 $ (169) $ 4,540 $ — $ — $ 2 $ 4,711 $ (169) $ 4,542 (1) Other segment includes the goodwill associated with our Technology &amp; Telecommunications reporting unit. Identifiable Intangible Assets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March 31, 2023 December 31, 2022 In millions Gross Carrying Amount Accumulated Amortization Gross Carrying Amount Accumulated Amortization Identifiable intangible assets Reseller &amp; customer relationships 1 - 20 $ 1,103 $ (482) $ 1,103 $ (463) Intellectual property 2 - 8 1,030 (577) 1,030 (558) Customer contracts 8 89 (89) 89 (89) Tradenames 1 - 10 130 (99) 128 (95) Total identifiable intangible assets $ 2,352 $ (1,247) $ 2,350 $ (1,205) Amortization expense related to identifiable intangible assets for the following periods is:. Three months ended March 31 In millions 2023 2022 Amortization expense $ 42 $ 41 The estimated aggregate amortization expense for identifiable intangible assets for the following periods is: For the years ended December 31 In millions Remainder of 2023 2024 2025 2026 2027 2028 Amortization expense $ 131 $ 162 $ 150 $ 139 $ 124 $ 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3 Months Ended</t>
        </is>
      </c>
    </row>
    <row r="2">
      <c r="B2" s="2" t="inlineStr">
        <is>
          <t>Mar. 31, 2023</t>
        </is>
      </c>
    </row>
    <row r="3">
      <c r="A3" s="3" t="inlineStr">
        <is>
          <t>Segment Reporting [Abstract]</t>
        </is>
      </c>
      <c r="B3" s="4" t="inlineStr">
        <is>
          <t xml:space="preserve"> </t>
        </is>
      </c>
    </row>
    <row r="4">
      <c r="A4" s="4" t="inlineStr">
        <is>
          <t>SEGMENT INFORMATION AND CONCENTRATIONS</t>
        </is>
      </c>
      <c r="B4" s="4" t="inlineStr">
        <is>
          <t>4. SEGMENT INFORMATION AND CONCENTRATIONS The Company manages and reports its operations in the following segments: • Retail - We offer software-led solutions to customers in the retail industry, leading with digital to connect retail operations end to end to integrate all aspects of a customer’s operations in indoor and outdoor settings from point-of-sale ("POS"), to payments, inventory management, fraud and loss prevention applications, loyalty and consumer engagement. These solutions include retail-oriented technologies such as comprehensive API-point of sale retail software platforms and applications, hardware terminals, self-service kiosks including self-checkout ("SCO"), payment processing and merchant acquiring solutions, and bar-code scanners. • Hospitality - We offer technology solutions to customers in the hospitality industry, including table-service, quick-service and fast casual restaurants of all sizes, that are designed to improve operational efficiency, increase customer satisfaction, streamline order and transaction processing and reduce operating costs. Our solutions include POS hardware and software solutions, payment processing and merchant acquiring services, installation, maintenance, as well as managed and professional services. • Digital Banking - NCR Digital Banking helps financial institutions implement their digital-first platform strategy by providing solutions for account opening, account management, transaction processing, imaging, and branch services to enable financial institutions to offer a compelling customer experience. • Payments &amp; Network - We provide a cost-effective way for financial institutions, fintechs, and neobanks to reach and serve their customers through our network of automated teller machines ("ATMs") and multi-functioning financial services kiosks. We offer credit unions, banks, digital banks, fintechs, stored-value debit card issuers, and other consumer financial services providers access to our Allpoint retail-based ATM network, providing convenient and fee-free cash withdrawal and deposit access to their customers and cardholders as well as the ability to convert a digital value to cash, or vice versa, via NCRPay360. We also provide ATM branding solutions to financial institutions, ATM management and services to retailers and other businesses, as well as payment processing and merchant acquiring services in the retail, hospitality and other industries. • Self-Service Banking - We offer solutions to enable customers in the financial services industry to reduce costs, generate new revenue streams and enhance customer loyalty. These solutions include a comprehensive line of ATM hardware and software, and related installation, maintenance, and managed and professional services. We also offer solutions to manage and run the ATM channel end-to-end for financial institutions that includes back office, cash management, software management and ATM deployment, among others. Corporate and Other includes income and expenses related to corporate functions that are not specifically attributable to an individual reportable segment along with any immaterial operating segment(s). Eliminations include revenues from contracts with customers and the related costs that are reported in the Payments &amp; Network segment as well as in the Retail or Hospitality segments, including merchant acquiring services that are monetized via payment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Adjusted EBITDA. Adjusted EBITDA is defined as GAAP net income (loss) from continuing operations attributable to NCR plus interest expense, net; plus income tax expense (benefit); plus depreciation and amortization; plus stock-based compensation expense; plus other income (expense); plus pension mark-to-market adjustments, pension settlements, pension curtailments and pension special termination benefits and other special items, including amortization of acquisition-related intangibles, transformation and restructuring charges (which includes integration, severance and other exit and disposal costs), among others. The special items are considered non-operational so are excluded from the Adjusted EBITDA metric utilized by our chief operating decision maker in evaluating segment performance and are separately delineated to reconcile back to total reported GAAP net income (loss) from continuing operations attributable to NCR. Special Item Related to Russia The war in Eastern Europe and related sanctions imposed on Russia and related actors by the United States and other jurisdictions required us to commence the orderly wind down of our operations in Russia in the first quarter of 2022. As of March 31, 2023, we have ceased operations in Russia and are in the process of dissolving our only subsidiary in Russia. As a result, for the three months ended March 31, 2022, our presentation of segment revenue and Adjusted EBITDA exclude the immaterial impact of our operating results in Russia, as well as the impact of impairments taken to write down the carrying value of assets and liabilities, severance charges, and the assessment of collectability on revenue recognition. We recognized a pre-tax net loss of $19 million for the three months ended March 31, 2022 related to these actions, recognized primarily in Cost of products, Cost of services and Selling, general and administrative expenses on the Condensed Consolidated Statement of Operations. No charges have been recognized for the three months ended March 31, 2023. We consider this to be a non-recurring special item and management has reviewed the results of its business segments excluding these impacts.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The following table presents revenue and Adjusted EBITDA by segment: In millions Three months ended March 31 2023 2022 Revenue by segment Retail $ 552 $ 546 Hospitality 223 211 Digital Banking 136 136 Payments &amp; Network 323 299 Self-Service Banking 613 611 Other 54 68 Eliminations (10) (8) Total segment revenue $ 1,891 $ 1,863 Other adjustment (1) — 3 Consolidated revenue $ 1,891 $ 1,866 Adjusted EBITDA by segment Retail $ 97 $ 67 Hospitality 53 41 Digital Banking 49 56 Payments &amp; Network 83 98 Self-Service Banking 138 112 Corporate and Other (110) (97) Eliminations (8) (6) Total Adjusted EBITDA $ 302 $ 271 (1) Other adjustment reflects the revenue attributable to the Company's operations in Russia for the three months ended March 31, 2022 that were excluded from management's measure of revenue due to our previous announcement to suspend sales to Russia and orderly wind down of our operations in Russia beginning in the first quarter of 2022. The following table reconciles net income (loss) from continuing operations attributable to NCR to Adjusted EBITDA: In millions Three months ended March 31 2023 2022 Net income (loss) from continuing operations attributable to NCR $ 9 $ (33) Transformation and restructuring costs — 27 Acquisition-related amortization of intangibles 42 41 Acquisition-related costs — 5 Interest expense 83 63 Interest income (3) (1) Depreciation and amortization (excluding acquisition-related amortization of intangibles) 106 103 Income tax expense (benefit) 14 13 Stock-based compensation expense 32 34 Separation costs 19 — Russia — 19 Total Adjusted EBITDA $ 302 $ 271 The following table presents revenue by geography for NCR: In millions Three months ended March 31 2023 2022 United States $ 1,093 $ 997 Americas (excluding United States) 182 184 Europe, Middle East and Africa 412 466 Asia Pacific 204 219 Total revenue $ 1,891 $ 1,866 The following table presents the recurring revenue for NCR: In millions Three months ended March 31 2023 2022 Recurring revenue (1) $ 1,229 $ 1,179 All other products and services 662 687 Total revenue $ 1,891 $ 1,866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cryptocurrency-related revenue, and certain professional services arrangements, as well as term-based software license arrangements that include customer termin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5. DEBT OBLIGATIONS The following table summarizes the Company's short-term borrowings and long-term debt: March 31, 2023 December 31, 2022 In millions, except percentages Amount Weighted-Average Interest Rate Amount Weighted-Average Interest Rate Short-Term Borrowings Current portion of Senior Secured Credit Facility (1) $ 101 7.08% $ 100 6.54% Other (1) 4 7.13% 4 7.05% Total short-term borrowings $ 105 $ 104 Long-Term Debt Senior Secured Credit Facility: Term loan facility (1) $ 1,752 7.18% $ 1,778 6.69% Revolving credit facility (1) 393 7.07% 523 6.79% Senior notes: 5.750% Senior Notes due 2027 500 500 5.000% Senior Notes due 2028 650 650 5.125% Senior Notes due 2029 1,200 1,200 6.125% Senior Notes due 2029 500 500 5.250% Senior Notes due 2030 450 450 Deferred financing fees (47) (49) Other (1) 8 7.28% 9 7.1% Total long-term debt $ 5,406 $ 5,561 (1) Interest rates are weighted-average interest rates as of March 31, 2023 and December 31, 2022. Senior Secured Credit Facility The Company is party to a Senior Secured Credit Facility, as amended, which provides for a senior secured term loan A facility in an aggregate principal amount of $1.305 billion (the “TLA Facility”), a senior secured term loan B facility in an aggregate principal amount of $750 million (the “TLB Facility” and together with the TLA Facility, the “Term Loan Facilities”), and a revolving credit facility with commitments in an initial aggregate principal amount of $1.3 billion (the “Revolving Credit Facility”). As of March 31, 2023, the term loan facilities (the TLA Facility and the TLB Facility) under the Senior Secured Credit Facility have an aggregate principal amount of $2.055 billion, of which $1.853 billion remained outstanding. Additionally, as of March 31, 2023, there was $393 million outstanding under the Revolving Credit Facility. The Revolving Credit Facility also contains a sub-facility to be used for letters of credit, and, as of March 31, 2023, outstanding letters of credit were $29 million. Our borrowing capacity under our Revolving Credit Facility was $878 million at March 31, 2023. The outstanding principal balance of the TLB Facility is required to be repaid in equal quarterly installments of 0.25% of the original aggregate principal amount thereof that began with the fiscal quarter ended December 31, 2019, with the balance being due at maturity on August 28, 2026 (the “TLB Maturity Date”). The outstanding principal balance of the TLA Facility is required to be repaid in equal quarterly installments of 1.875% of the original aggregate principal amount thereof, that began with the fiscal quarter ended September 30, 2021, with the balance being due at maturity on the earlier of (a) June 21, 2026 and (b) unless the loans under TLB Facility have been repaid prior to such date, the date that is 91 days prior to the TLB Maturity Date. Commitments under the Revolving Credit Facility are scheduled to terminate on the earlier of (a) June 21, 2026 and (b) unless the loans under TLB Facility have been repaid prior to such date, the date that is 91 days prior to the TLB Maturity Date. Loans under the Revolving Credit Facility may be repaid and reborrowed prior to such date, subject to the satisfaction of customary conditions. The obligations under the Senior Secured Credit Facility are guaranteed by certain of the Company’s domestic material subsidiaries including NCR International, Inc. ( the “Guarantor Subsidiary”) and certain domestic subsidiaries acquired through the Cardtronics Transaction (collectively, the “Cardtronics Guarantors” and together with the Guarantor Subsidiary, the “Guarantors”). The obligations under the Senior Secured Credit Facility and the above described guarantee are secured by a first priority lien and security interest in certain equity interests owned by the Company and the Guarantors in certain of their respective domestic and foreign subsidiaries, and a first priority lien and security interest in substantially all of the assets of the Company and the Guarantors, subject to certain exclusions. These security interests would be released if the Company achieves an “investment grade” rating and will remain released so long as the Company maintains an “investment grade”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a financial covenant with respect to the Revolving Credit Facility and the TLA Facility. The financial covenant requires the Company to maintain: • A consolidated leverage ratio on the last day of any fiscal quarter, not to exceed (i) in the case of any fiscal quarter ending on or prior to December 31, 2021, 5.50 to 1.00, (ii) in the case of any fiscal quarter ending on or prior to September 30, 2022, 5.25 to 1.00, and (iii) in the case of any fiscal quarter ending on or after December 31, 2022, 4.75 to 1.00. Senior Unsecured Notes The Company's senior unsecured notes are guaranteed by certain of the Company's domestic material subsidiaries (including the Guarantor Subsidiary and the Cardtronics Guarantors that joined as guarantors on October 14, 2021), which have guaranteed fully and unconditionally the obligations to pay principal and interest for the Company's senior unsecured notes. The terms of the indentures for the Company's senior unsecured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Other Debt In December 2022, the Company entered into a borrowing agreement with Banc of America Leasing &amp; Capital, LLC to direct funds to NCR in exchange for installment repayments and for security interest in ATM equipment in corresponding ATM-as-a-Service ("ATMaaS") contracts. The total amount available under the financing program is $20 million with repayment terms up to four years. As of March 31, 2023 and December 31, 2022, total debt outstanding under the financing program was $12 million with a weighted average interest rate of 7.20% and a weighted average term of 3.7 years. Fair Value of Debt The Company utilized Level 2 inputs, as defined in the fair value hierarchy, to measure the fair value of the long-term debt, which, as of March 31, 2023 and December 31, 2022 was $5.18 billion and $5.25 billion, respectively. Management's fair value estimates were based on quoted prices for recent trades of NCR’s long-term debt, quoted prices for similar instruments, and inquiries with certain investment comm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Facility</t>
        </is>
      </c>
      <c r="B1" s="2" t="inlineStr">
        <is>
          <t>3 Months Ended</t>
        </is>
      </c>
    </row>
    <row r="2">
      <c r="B2" s="2" t="inlineStr">
        <is>
          <t>Mar. 31, 2023</t>
        </is>
      </c>
    </row>
    <row r="3">
      <c r="A3" s="3" t="inlineStr">
        <is>
          <t>Receivables [Abstract]</t>
        </is>
      </c>
      <c r="B3" s="4" t="inlineStr">
        <is>
          <t xml:space="preserve"> </t>
        </is>
      </c>
    </row>
    <row r="4">
      <c r="A4" s="4" t="inlineStr">
        <is>
          <t>TRADE RECEIVABLES FACILITY</t>
        </is>
      </c>
      <c r="B4" s="4" t="inlineStr">
        <is>
          <t>6. TRADE RECEIVABLES FACILITY The Company maintains a trade receivables facility (the “T/R Facility”) with PNC Bank, National Association (“PNC”), which allows the Company's wholly-owned, bankruptcy remote subsidiary, NCR Receivables LLC (the “U.S. SPE”), to sell certain trade receivables on a revolving basis to PNC and the other unaffiliated purchasers participating in the T/R Facility. The T/R Facility, as amended, became effective September 30, 2021 and has a term of two years, which the Company and the U.S. SPE intend to renew. Under the T/R Facility, the Company and certain United States and Canadian operating subsidiaries of the Company continuously sell their trade receivables as they are originated to the U.S. SPE and a Canadian bankruptcy-remote special purpose entity (collectively, the “SPEs”), as applicable. None of the assets or credit of either SPE is available to satisfy the debts and obligations owed to the creditors of the Company or any other person until the obligations of the SPEs under the T/R Facility have been satisfied. The Company controls and therefore consolidates the SPEs in its condensed consolidated financial statements. As cash is collected on the trade receivables, the U.S. SPE has the ability to continuously transfer ownership and control of new qualifying receivables to PNC and the other unaffiliated purchasers such that the total outstanding balance of trade receivables sold can be up to $300 million at any point in time, which is the maximum purchase commitment of PNC and the other unaffiliated purchasers. The future outstanding balance of trade receivables that are sold is expected to vary based on the level of activity and other factors and could be less than the maximum purchase commitment of $300 million. The total outstanding balance of trade receivables that have been sold and derecognized by the U.S. SPE to PNC and the other unaffiliated purchasers is approximately $283 million and $300 million as of March 31, 2023 and December 31, 2022, respectively. Excluding the trade receivables sold to PNC and other unaffiliated purchasers, the SPEs collectively owned $283 million and $321 million of trade receivable as of March 31, 2023 and December 31, 2022, respectively, and these amounts are included in Accounts receivable, net in the Company’s Condensed Consolidated Balance Sheets. Continuous cash activity related to the T/R Facility is reflected in Net cash provided by operating activities in the Condensed Consolidated Statements of Cash Flows. During the three months ended March 31, 2023, the Company paid $23 million to PNC and the other unaffiliated purchasers and received $23 million as the outstanding balance of receivables sold fluctuated during the quarter. The U.S. SPE incurs fees due and payable to PNC and the other unaffiliated purchasers participating in the T/R Facility. Those fees, which are immaterial, are recorded within Other income (expense), net in the Condensed Consolidated Statements of Operations. In addition, each of the SPEs has provided a full recourse guarantee in favor of PNC and the other unaffiliated purchasers of the full and timely payment of all trade receivables sold to them by the U.S. SPE. The guarantee is collateralized by all the trade receivables owned by each of the SPEs that have not been sold to PNC or the other unaffiliated purchasers. The reserve recognized for this recourse obligation as of March 31, 2023 is not material. The Company, or in the case of any Canadian trade receivables, NCR Canada Corp., continues to be involved with the trade receivables even after they are transferred to the SPEs (or further transferred to PNC and the other unaffiliated purchasers) by acting as servicer. In addition to any obligations as servicer, the Company and each of its subsidiaries acting as an originator under the T/R Facility provide the SPEs with customary recourse in respect of (i) certain dilutive events with respect to the trade receivables sold to the SPEs that are caused by the Company or another originator and (ii) in the event of certain violations by the Company or another originator of their representations and warranties with respect to the trade receivables sold to the SPEs. These servicing and originator liabilities of the Company and its subsidiaries (other than the SPEs) under the T/R Facility are not expected to be material, given the high quality of the customers underlying the receivables and the anticipated short collection period. The T/R Facility includes other customary representations and warranties, affirmative and negative covenants and default and termination provisions, which provide for the acceleration of amounts owed to PNC and the other unaffiliated purchasers thereunder in circumstances including, but not limited to, failure to pay capital or yield when due, breach of representation, warranty or covenant, certain insolvency events or failure to maintain the security interest in the trade receivables, and defaults under other material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7. INCOME TAXESIncome tax provisions for interim (quarterly) periods are based on an estimated annual effective income tax rate calculated separately from the effect of significant, infrequent or unusual items. Income tax expense was $14 million for the three months ended March 31, 2023 compared to income tax expense of $13 million for the three months ended March 31, 2022. The change was primarily driven by higher income before taxes in the three months ended March 31, 2023, compared to the prior year. The Company did not recognize any material discrete tax expenses or benefits in either period.The Company engages in continuous discussions and negotiations with taxing authorities regarding tax matters, and the Company has determined that over the next 12 months it expects to resolve certain tax matters related to U.S. and foreign jurisdictions. As a result, as of March 31, 2023, we estimate that it is reasonably possible that gross unrecognized tax benefits may decrease by $3 million to $5 million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 PLANS</t>
        </is>
      </c>
      <c r="B4" s="4" t="inlineStr">
        <is>
          <t xml:space="preserve">8. STOCK COMPENSATION PLANS As of March 31, 2023, the Company’s stock-based compensation consisted of restricted stock units, employee stock purchase plan and stock options. Stock-based compensation expense for the following periods were: In millions Three months ended March 31 2023 2022 Restricted stock units $ 28 $ 26 Stock options 2 5 Employee stock purchase plan 2 3 Stock-based compensation expense 32 34 Tax benefit — (3) Stock-based compensation expense (net of tax) $ 32 $ 31 Stock-based compensation expense is recognized in the Condensed Consolidated Financial Statements based upon fair value. On February 13, 2023, the Company granted market-based restricted stock units vesting on December 31, 2025. The number of awards that vest are subject to the compound annual growth rate ("CAGR") of the Company's stock price from January 1, 2023 to December 31, 2025 (the "performance period"), subject to an alternative level of achievement based on the Company's relative total shareholder return ranking among a comparison group. The fair value of the awards was determined to be $35.04 per share based on using a Monte-Carlo simulation model and will be recognized over the requisite service period. Approximately 50% of these market-based restricted stock units granted include an accelerated vesting provision if a Qualified Transaction, as defined in the award agreement, takes place during the performance period (with a minimum vesting period of one year from the grant date). Upon the occurrence of a Qualified Transaction, the number of shares that vest are then based on the Company's 20-day volume-weighted average closing stock price immediately preceding the transaction date. If a qualifying transaction is deemed probable, the award will be recognized over the adjusted requisite service period at a fair value determined using a Monte-Carlo simulation model ranging from $35.09 to $41.77 per unit, dependent upon the estimated timing of the transaction. Transactions of this nature are subject to many variables that are highly uncertain, including the receipt of regulatory approvals and market conditions. The table below details the significant assumptions used in determining the fair value of the market-based restricted stock units granted on February 13, 2023: Dividend yield — % Risk-free interest rate 4.15 % Expected volatility 55.90 % Expected volatility for these restricted stock units is calculated as the historical volatility of the Company’s stock over a period of approximately three years, as management believes this is the best representation of prospective trends. The risk-free interest rate was determined based on a three year U.S. Treasury yield curve in effect at the time of the grant. As of March 31, 2023, the total unrecognized compensation cost of $229 million related to unvested restricted stock grants is expected to be recognized over a weighted average period of approximately 1.2 years. As of March 31, 2023, the total unrecognized compensation cost related to unvested stock option grants was approximately zero. Employee Stock Purchase Plan The Company's Employee Stock Purchase Plan (“ESPP”) provides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9. EMPLOYEE BENEFIT PLANS Components of net periodic benefit cost (income) of the pension plans for the three months ended March 31 were as follows: In millions U.S. Pension Benefits International Pension Benefits Total Pension Benefits 2023 2022 2023 2022 2023 2022 Net service cost $ — $ — $ 1 $ 1 $ 1 $ 1 Interest cost 18 10 7 3 25 13 Expected return on plan assets (17) (17) (8) (7) (25) (24) Amortization of prior service cost — — — — — — Net periodic benefit cost (income) $ 1 $ (7) $ — $ (3) $ 1 $ (10) Net postretirement benefit was zero for the three months ending March 31, 2023 and 2022. Components of the net cost of the postemployment plan for the following periods were: Three months ended March 31 In millions 2023 2022 Net service cost $ 3 $ 13 Interest cost 1 1 Amortization of: Prior service benefit — (1) Actuarial gain (1) — Net benefit cost $ 3 $ 13 Employer Contributions Pension For the three months ended March 31, 2023, NCR contributed $4 million, to its international pension plans. NCR anticipates contributing an additional $16 million to its international pension plans for a total of $20 million in 2023. Postretirement For the three months ended March 31, 2023, NCR made no contributions to its U.S. postretirement plan. NCR anticipates contributing an additional $2 million to its U.S. postretirement plan for a total of $2 million in 2023. Postemployment For the three months ended March 31, 2023, NCR contributed $14 million to its postemployment plan. NCR anticipates contributing an additional $61 million to its postemployment plan for a total of $75 million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patents or other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Kalamazoo River environmental matter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Legal Matters During August 2019, a suit was filed against the Company by Pennsylvania-based CloudofChange LLC alleging willful infringement by NCR for its use of its NCR Silver point-of-sale offering. On October 27, 2022, the court in the Western District of Texas denied the Company's post-trial motion in this matter for judgment as a matter of law or alternatively for a new trial, resulting in a ruling against the Company in an amount of $13 million. The Company remains committed to its position that NCR Silver does not infringe the CloudofChange LLC patents and will vigorously defend its position on appeal. The Company has already engaged experienced appellate counsel and immediately filed its notice of appeal. The Company evaluated the matter in accordance with ASC 450, Contingencies , and concluded that, as of March 31, 2023, a loss of up to $13 million is reasonably possible, but not probable and, therefore, no accrual has been recorded.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Kalamazoo River matter and the Ebina matter discussed below, we currently do not anticipate material expenses and liabilities from these environmental matters. Fox River NCR was one of eight entities that was formally notified by governmental and other entities that it was a PRP for environmental claims (under CERCLA and other statutes) arising out of the presence of polychlorinated biphenyls (“PCBs”) in sediments in the lower Fox River and in the Bay of Green Bay in Wisconsin. NCR was identified as a PRP because of alleged PCB discharges from two carbonless copy paper manufacturing facilities it previously owned, which were located along the Fox River, and carbonless copy paper “broke” the Company allegedly sold to other mills as raw material. In 2017, the Company entered into a Consent Decree with the federal and state governments for the clean-up of the Fox River, which was approved on August 22, 2017 by the federal district court in Wisconsin presiding over this matter. The Consent Decree resolved the Company’s disputes with the enforcement agencies as well as the other PRPs. All litigation relating to the contribution and enforcement of remediation obligations on the Fox River has been concluded. On October 3, 2022, the Environmental Protection Agency issued the Company a Certificate of Completion certifying that all of the Company’s remedial obligations under the Consent Decree have been completed. The cost of the Fox River remediation has been shared with three parties (the previously reported API having fully satisfied its obligations in 2016, and is now bankrupt): B.A.T. Industries p.l.c. (“BAT”) as co-obligor, and AT&amp;T Corp. (“AT&amp;T”) and Nokia (as the successor to Lucent Technologies and Alcatel-Lucent USA) as indemnitors. Under a 1998 Cost Sharing Agreement and subsequent 2005 arbitration award (collectively, the “Cost Sharing Agreement”), from 2008 through 2014, BAT paid 60% of the cost of the Fox River clean-up and natural resource damages (“NRD”). Pursuant to a September 30, 2014 Funding Agreement (the “Funding Agreement”), BAT funded 50% of NCR’s Fox River remediation costs from October 1, 2014 forward; the Funding Agreement also provides NCR contractual avenues for a future payment of, via direct and third-party sources, (1) the difference between BAT’s 60% obligation under the Cost Sharing Agreement on the one hand and their ongoing (since September 2014) 50% payments under the Funding Agreement on the other, as well as (2) the difference between the amount NCR received under the Funding Agreement and the amount owed to it under the Cost Sharing Agreement for the period from April 2012 through September 2014 (collectively, the “Funding Agreement Receivable”). Pursuant to a June 12, 2015 Letter Agreement, NCR's contractual avenue for direct payment by BAT was effectively stayed pending completion of other unrelated lawsuits by BAT against third-parties. As of March 31, 2023 and December 31, 2022, the Funding Agreement Receivable was approximately $54 million and was included in Other assets in the Condensed Consolidated Balance Sheets. The timing of collection of sums related to the receivable is uncertain, subject and pursuant to the terms of the Funding Agreement and related agreements. This receivable is not taken into account in calculating the Company’s Fox River remaining reserve. Additionally, under a 1996 Divestiture Agreement, AT&amp;T and Nokia have been responsible severally (not jointly) for indemnifying NCR for certain portions of the amounts paid by NCR for the Fox River matter over a defined threshold and subject to certain offsets for insurance recoveries and net tax benefits (the “Divestiture Agreement Offsets”), if any. (The Divestiture Agreement governs certain aspects of AT&amp;T's divestiture of NCR and of what was then known as Lucent Technologies.) Those companies have made the payments requested of them by the Company on an ongoing basis. There could be additional changes to some elements of the Company's remaining obligation over upcoming periods, in view of a final reconciliation of the Funding Agreement Receivable and the Divestiture Agreement Offsets. Thus, there can be no assurance that unexpected expenditures and liabilities will not have a material effect on NCR's capital expenditures, earnings, financial condition, cash flows, or competitive position. As of March 31, 2023 and December 31, 2022, we have no remaining liability for remedial obligations for the Fox River matter. As of March 31, 2023 and December 31, 2022, the liability subject to final reconciliation with indemnitors under the Divestiture Agreement was approximately $22 million. Kalamazoo River In November 2010, The United States Environmental Protection Agency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total costs for which generally remain un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were stayed pending the appeal referenced below.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and remains stayed until the Company filed its dismissal of the appeal on December 31, 2020 pursuant to a Consent Decree, noted below. During the pendency of the Sixth Circuit stay, the Company negotiated a settlement of the Kalamazoo River matter with the USEPA and other government agencies having oversight over the river. On December 5, 2019, the Company entered into a Consent Decree, filed with the District Court on December 11, 2019, and on December 2, 2020, the District Court approved the Consent Decree, which has now resolved all litigation associated with the river clean-up, including the Sixth Circuit appeal. The Consent Decree requires the Company to pay GP its 40% share of past costs, to pay the USEPA and state agencies their past and future administrative costs, and to dismiss its Sixth Circuit appeal. The Consent Decree further requires the Company to take responsibility for the remediation of a portion, but not all, of the Kalamazoo River. The Consent Decree further provides the Company protection from other PRPs, including GP, seeking contribution for their costs associated with the clean-up anywhere on the river, thereby resolving the allocation of future costs left unresolved by the June 19, 2019 judgment. The Company believes it has meritorious claims against BAT under the Cost Sharing Agreement, discussed above, for the Kalamazoo River remediation expenses as a so-called “future site.” To date, BAT has denied that the Kalamazoo River is a “future site.” On February 10, 2023, the Company filed an action against BAT in the Southern District of New York seeking a declaration that the Kalamazoo River is indeed a future site under the Cost Sharing Agreement. The Company will also have indemnity or reimbursement claims against AT&amp;T and Nokia under the arrangement discussed above in connection with the Fox River matter after expenses have met a contractual threshold set out in the 1996 Divestiture Agreement referenced above in the Fox River discussion. The Company believes that contractual threshold was, or was nearly, met in December 2022. As of March 31, 2023 and December 31, 2022, the total reserve for Kalamazoo was $86 million and $90 million, respectively. The reserve is reported on a basis that is net of expected contributions from the Company's co-obligors and indemnitors, subject to when the applicable threshold is reached. While the Company believes its co-obligors' and indemnitors' obligations are as previously reported, the reserve reflects changes in positions taken by some of those co-obligors and indemnitors with respect to the Kalamazoo River. The contributions from its co-obligors and indemnitors are expected to range from $70 million to $155 million and the Company will continue to pursue such contribution.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notwithstanding the settlement of this matter and related Consent Decree noted above, particularly in as 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bina The Company is engaged in cooperative regulatory compliance activities with the government of Japan in connection with certain environmental contaminants generated in its past operations in that country. The Company has quantities of PCB and other wastes primarily from its former plant at Oiso, Japan, including capsulated undiluted solutions manufactured in the past, capacitors, light ballasts and PCB-affected soil from the Oiso plant that was excavated and placed in steel drums. These wastes are stored in a facility at Ebina, Japan in accordance with Japanese regulations governing such materials. Over the past several years Japan has enacted and amended legislation governing such wastes, and has set a current deadline for treating and disposing of (at government-constructed disposal facilities) the highest-concentration wastes by 2027. Lower-concentration wastes can be and have been disposed of via private contractors, and as of March 31, 2023, NCR had disposed of approximately 96% of its lower-concentration wastes and approximately 67% of its higher-concentration wastes. The Company and its consultants have met and communicated regularly with the Japanese agency charged with administration of the law, and are working with that agency on a program to manage disposal of the high-concentration wastes, including tests of technologies to make the disposal more efficient. The government has given its final approvals, and the Company started to dispose of the high-concentration wastes in 2021, with final deadlines for various of the government-constructed disposal sites currently set for 2023 and later. Low-concentration wastes are required to be contracted for disposal by 2027, a timetable that the Company expects to meet. In September 2019, the Company’s environmental consultants, following a series of communications and meetings with the Japanese agency, at the Company’s request prepared an estimate of remaining disposal costs over the coming several years. While the estimate is subject to a range of assumptions and uncertainties, including prospects of cost reduction in coordination with the agency as certain field testing to separate high-concentration and low-concentration waste progresses over the coming years, the Company adjusted its existing reserve for the matter to take into account this cost estimate. The reserve as of March 31, 2023 and December 31, 2022 is $7 million. The Japan environmental waste issue is treated as a compliance matter and not as litigation or enforcement, and the Company has received no threats of litigation or enforcement. Environmental-Related Insurance Recoveries In connection with the Fox River and other environmental sites, through March 31, 2023, NCR has received a combined gross total of approximately $21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but it has recovered some amounts as a result of settlement discussions with certain carriers.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densed Consolidated Financial Statements. For the Fox River and Kalamazoo River sites, as described above, assets relating to the AT&amp;T and Nokia indemnities and to the 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March 31, 2023 and December 31, 2022,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Warranty reserve liabilities are presented in Other current liabilities and Other liabilities in the Condensed Consolidated Balance Sheet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three months ended March 31 as follows: In millions 2023 2022 Warranty reserve liability Beginning balance as of January 1 $ 13 $ 19 Accruals for warranties issued 4 5 Settlements (in cash or in kind) (5) (7) Ending balance as of March 31 $ 12 $ 17 In addition, NCR provides its customers with certain indemnification rights. In general, NCR agrees to indemnify the customer if a third-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3 Months Ended</t>
        </is>
      </c>
    </row>
    <row r="2">
      <c r="B2" s="2" t="inlineStr">
        <is>
          <t>Mar. 31, 2023</t>
        </is>
      </c>
    </row>
    <row r="3">
      <c r="A3" s="3" t="inlineStr">
        <is>
          <t>Series A Preferred Stock [Abstract]</t>
        </is>
      </c>
      <c r="B3" s="4" t="inlineStr">
        <is>
          <t xml:space="preserve"> </t>
        </is>
      </c>
    </row>
    <row r="4">
      <c r="A4" s="4" t="inlineStr">
        <is>
          <t>SERIES A CONVERTIBLE PREFERRED STOCK</t>
        </is>
      </c>
      <c r="B4" s="4" t="inlineStr">
        <is>
          <t xml:space="preserve">11. SERIES A CONVERTIBLE PREFERRED STOCK Holders of Series A Convertible Preferred Stock are entitled to a cumulative dividend at the rate of 5.5% per annum, payable quarterly in arrears. Beginning in the first quarter of 2020, dividends are payable in cash or in-kind at the option of the Company. If the Company does not declare and pay a dividend, the dividend rate will increase to 8.0% per annum until all accrued but unpaid dividends have been paid in full. During the three months ended March 31, 2023 and 2022, the Company paid cash dividends of $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4" t="inlineStr">
        <is>
          <t>Total revenue</t>
        </is>
      </c>
      <c r="B3" s="6" t="n">
        <v>1891</v>
      </c>
      <c r="C3" s="6" t="n">
        <v>1866</v>
      </c>
    </row>
    <row r="4">
      <c r="A4" s="4" t="inlineStr">
        <is>
          <t>Selling, general and administrative expenses</t>
        </is>
      </c>
      <c r="B4" s="7" t="n">
        <v>292</v>
      </c>
      <c r="C4" s="7" t="n">
        <v>313</v>
      </c>
    </row>
    <row r="5">
      <c r="A5" s="4" t="inlineStr">
        <is>
          <t>Research and development expenses</t>
        </is>
      </c>
      <c r="B5" s="7" t="n">
        <v>64</v>
      </c>
      <c r="C5" s="7" t="n">
        <v>65</v>
      </c>
    </row>
    <row r="6">
      <c r="A6" s="4" t="inlineStr">
        <is>
          <t>Total operating expenses</t>
        </is>
      </c>
      <c r="B6" s="7" t="n">
        <v>1781</v>
      </c>
      <c r="C6" s="7" t="n">
        <v>1833</v>
      </c>
    </row>
    <row r="7">
      <c r="A7" s="4" t="inlineStr">
        <is>
          <t>Income (loss) from operations</t>
        </is>
      </c>
      <c r="B7" s="7" t="n">
        <v>110</v>
      </c>
      <c r="C7" s="7" t="n">
        <v>33</v>
      </c>
    </row>
    <row r="8">
      <c r="A8" s="4" t="inlineStr">
        <is>
          <t>Interest expense</t>
        </is>
      </c>
      <c r="B8" s="7" t="n">
        <v>-83</v>
      </c>
      <c r="C8" s="7" t="n">
        <v>-63</v>
      </c>
    </row>
    <row r="9">
      <c r="A9" s="4" t="inlineStr">
        <is>
          <t>Other income (expense), net</t>
        </is>
      </c>
      <c r="B9" s="7" t="n">
        <v>-3</v>
      </c>
      <c r="C9" s="7" t="n">
        <v>9</v>
      </c>
    </row>
    <row r="10">
      <c r="A10" s="4" t="inlineStr">
        <is>
          <t>Income (loss) from continuing operations before income taxes</t>
        </is>
      </c>
      <c r="B10" s="7" t="n">
        <v>24</v>
      </c>
      <c r="C10" s="7" t="n">
        <v>-21</v>
      </c>
    </row>
    <row r="11">
      <c r="A11" s="4" t="inlineStr">
        <is>
          <t>Income tax expense (benefit)</t>
        </is>
      </c>
      <c r="B11" s="7" t="n">
        <v>14</v>
      </c>
      <c r="C11" s="7" t="n">
        <v>13</v>
      </c>
    </row>
    <row r="12">
      <c r="A12" s="4" t="inlineStr">
        <is>
          <t>Income (loss) from continuing operations</t>
        </is>
      </c>
      <c r="B12" s="7" t="n">
        <v>10</v>
      </c>
      <c r="C12" s="7" t="n">
        <v>-34</v>
      </c>
    </row>
    <row r="13">
      <c r="A13" s="4" t="inlineStr">
        <is>
          <t>Income (loss) from discontinued operations, net of tax</t>
        </is>
      </c>
      <c r="B13" s="7" t="n">
        <v>0</v>
      </c>
      <c r="C13" s="7" t="n">
        <v>-1</v>
      </c>
    </row>
    <row r="14">
      <c r="A14" s="4" t="inlineStr">
        <is>
          <t>Net income (loss)</t>
        </is>
      </c>
      <c r="B14" s="7" t="n">
        <v>10</v>
      </c>
      <c r="C14" s="7" t="n">
        <v>-35</v>
      </c>
    </row>
    <row r="15">
      <c r="A15" s="4" t="inlineStr">
        <is>
          <t>Net income (loss) attributable to noncontrolling interests</t>
        </is>
      </c>
      <c r="B15" s="7" t="n">
        <v>1</v>
      </c>
      <c r="C15" s="7" t="n">
        <v>-1</v>
      </c>
    </row>
    <row r="16">
      <c r="A16" s="4" t="inlineStr">
        <is>
          <t>Net income (loss) attributable to NCR</t>
        </is>
      </c>
      <c r="B16" s="7" t="n">
        <v>9</v>
      </c>
      <c r="C16" s="7" t="n">
        <v>-34</v>
      </c>
    </row>
    <row r="17">
      <c r="A17" s="3" t="inlineStr">
        <is>
          <t>Amounts attributable to NCR common stockholders:</t>
        </is>
      </c>
      <c r="B17" s="4" t="inlineStr">
        <is>
          <t xml:space="preserve"> </t>
        </is>
      </c>
      <c r="C17" s="4" t="inlineStr">
        <is>
          <t xml:space="preserve"> </t>
        </is>
      </c>
    </row>
    <row r="18">
      <c r="A18" s="4" t="inlineStr">
        <is>
          <t>Income (loss) from continuing operations</t>
        </is>
      </c>
      <c r="B18" s="7" t="n">
        <v>9</v>
      </c>
      <c r="C18" s="7" t="n">
        <v>-33</v>
      </c>
    </row>
    <row r="19">
      <c r="A19" s="4" t="inlineStr">
        <is>
          <t>Series A convertible preferred stock dividends</t>
        </is>
      </c>
      <c r="B19" s="7" t="n">
        <v>-4</v>
      </c>
      <c r="C19" s="7" t="n">
        <v>-4</v>
      </c>
    </row>
    <row r="20">
      <c r="A20" s="4" t="inlineStr">
        <is>
          <t>Income (loss) from continuing operations attributable to NCR common stockholders</t>
        </is>
      </c>
      <c r="B20" s="7" t="n">
        <v>5</v>
      </c>
      <c r="C20" s="7" t="n">
        <v>-37</v>
      </c>
    </row>
    <row r="21">
      <c r="A21" s="4" t="inlineStr">
        <is>
          <t>Income (loss) from discontinued operations, net of tax</t>
        </is>
      </c>
      <c r="B21" s="7" t="n">
        <v>0</v>
      </c>
      <c r="C21" s="7" t="n">
        <v>-1</v>
      </c>
    </row>
    <row r="22">
      <c r="A22" s="4" t="inlineStr">
        <is>
          <t>Net income (loss) attributable to NCR common stockholders</t>
        </is>
      </c>
      <c r="B22" s="6" t="n">
        <v>5</v>
      </c>
      <c r="C22" s="6" t="n">
        <v>-38</v>
      </c>
    </row>
    <row r="23">
      <c r="A23" s="3" t="inlineStr">
        <is>
          <t>Income (loss) per common share from continuing operations</t>
        </is>
      </c>
      <c r="B23" s="4" t="inlineStr">
        <is>
          <t xml:space="preserve"> </t>
        </is>
      </c>
      <c r="C23" s="4" t="inlineStr">
        <is>
          <t xml:space="preserve"> </t>
        </is>
      </c>
    </row>
    <row r="24">
      <c r="A24" s="4" t="inlineStr">
        <is>
          <t>Basic (in dollars per share)</t>
        </is>
      </c>
      <c r="B24" s="8" t="n">
        <v>0.04</v>
      </c>
      <c r="C24" s="8" t="n">
        <v>-0.27</v>
      </c>
    </row>
    <row r="25">
      <c r="A25" s="4" t="inlineStr">
        <is>
          <t>Diluted (in dollars per share)</t>
        </is>
      </c>
      <c r="B25" s="9" t="n">
        <v>0.04</v>
      </c>
      <c r="C25" s="9" t="n">
        <v>-0.27</v>
      </c>
    </row>
    <row r="26">
      <c r="A26" s="3" t="inlineStr">
        <is>
          <t>Net income (loss) per common share</t>
        </is>
      </c>
      <c r="B26" s="4" t="inlineStr">
        <is>
          <t xml:space="preserve"> </t>
        </is>
      </c>
      <c r="C26" s="4" t="inlineStr">
        <is>
          <t xml:space="preserve"> </t>
        </is>
      </c>
    </row>
    <row r="27">
      <c r="A27" s="4" t="inlineStr">
        <is>
          <t>Basic (in dollars per share)</t>
        </is>
      </c>
      <c r="B27" s="9" t="n">
        <v>0.04</v>
      </c>
      <c r="C27" s="9" t="n">
        <v>-0.28</v>
      </c>
    </row>
    <row r="28">
      <c r="A28" s="4" t="inlineStr">
        <is>
          <t>Diluted (in dollars per share)</t>
        </is>
      </c>
      <c r="B28" s="8" t="n">
        <v>0.04</v>
      </c>
      <c r="C28" s="8" t="n">
        <v>-0.28</v>
      </c>
    </row>
    <row r="29">
      <c r="A29" s="3" t="inlineStr">
        <is>
          <t>Weighted average common shares outstanding</t>
        </is>
      </c>
      <c r="B29" s="4" t="inlineStr">
        <is>
          <t xml:space="preserve"> </t>
        </is>
      </c>
      <c r="C29" s="4" t="inlineStr">
        <is>
          <t xml:space="preserve"> </t>
        </is>
      </c>
    </row>
    <row r="30">
      <c r="A30" s="4" t="inlineStr">
        <is>
          <t>Basic (in shares)</t>
        </is>
      </c>
      <c r="B30" s="5" t="n">
        <v>139.6</v>
      </c>
      <c r="C30" s="5" t="n">
        <v>135.7</v>
      </c>
    </row>
    <row r="31">
      <c r="A31" s="4" t="inlineStr">
        <is>
          <t>Diluted (in shares)</t>
        </is>
      </c>
      <c r="B31" s="5" t="n">
        <v>141.7</v>
      </c>
      <c r="C31" s="5" t="n">
        <v>135.7</v>
      </c>
    </row>
    <row r="32">
      <c r="A32" s="4" t="inlineStr">
        <is>
          <t>Product</t>
        </is>
      </c>
      <c r="B32" s="4" t="inlineStr">
        <is>
          <t xml:space="preserve"> </t>
        </is>
      </c>
      <c r="C32" s="4" t="inlineStr">
        <is>
          <t xml:space="preserve"> </t>
        </is>
      </c>
    </row>
    <row r="33">
      <c r="A33" s="4" t="inlineStr">
        <is>
          <t>Total revenue</t>
        </is>
      </c>
      <c r="B33" s="6" t="n">
        <v>521</v>
      </c>
      <c r="C33" s="6" t="n">
        <v>516</v>
      </c>
    </row>
    <row r="34">
      <c r="A34" s="4" t="inlineStr">
        <is>
          <t>Cost of revenue</t>
        </is>
      </c>
      <c r="B34" s="7" t="n">
        <v>456</v>
      </c>
      <c r="C34" s="7" t="n">
        <v>492</v>
      </c>
    </row>
    <row r="35">
      <c r="A35" s="4" t="inlineStr">
        <is>
          <t>Services</t>
        </is>
      </c>
      <c r="B35" s="4" t="inlineStr">
        <is>
          <t xml:space="preserve"> </t>
        </is>
      </c>
      <c r="C35" s="4" t="inlineStr">
        <is>
          <t xml:space="preserve"> </t>
        </is>
      </c>
    </row>
    <row r="36">
      <c r="A36" s="4" t="inlineStr">
        <is>
          <t>Total revenue</t>
        </is>
      </c>
      <c r="B36" s="7" t="n">
        <v>1370</v>
      </c>
      <c r="C36" s="7" t="n">
        <v>1350</v>
      </c>
    </row>
    <row r="37">
      <c r="A37" s="4" t="inlineStr">
        <is>
          <t>Cost of revenue</t>
        </is>
      </c>
      <c r="B37" s="6" t="n">
        <v>969</v>
      </c>
      <c r="C37" s="6" t="n">
        <v>9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2.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8, “Stock Compensation Plans”, for share information on NCR’s stock compensation plans. The components of basic earnings per share are as follows: In millions, except per share amounts Three months ended March 31 2023 2022 Numerator: Income (loss) from continuing operations $ 9 $ (33) Dividends on Series A Convertible Preferred Stock (4) (4) Income (loss) from continuing operations attributable to NCR common stockholders 5 (37) Income (loss) from discontinued operations, net of tax — (1) Net income (loss) attributable to NCR common stockholders $ 5 $ (38) Denominator: Basic weighted average number of shares outstanding 139.6 135.7 Basic earnings per share: From continuing operations $ 0.04 $ (0.27) From discontinued operations — (0.01) Total basic earnings per share $ 0.04 $ (0.28) The components of diluted earnings per share are as follows: In millions, except per share amounts Three months ended March 31 2023 2022 Numerator: Income (loss) from continuing operations $ 9 $ (33) Dividends on Series A Convertible Preferred Stock (4) (4) Income (loss) from continuing operations attributable to NCR common stockholders 5 (37) Income from discontinued operations, net of tax — (1) Net income (loss) attributable to NCR common stockholders $ 5 $ (38) Denominator: Basic weighted average number of shares outstanding 139.6 135.7 Dilutive effect of restricted stock units and stock options 2.1 — Weighted average diluted shares 141.7 135.7 Diluted earnings per share: From continuing operations $ 0.04 $ (0.27) From discontinued operations — (0.01) Total diluted earnings per share $ 0.04 $ (0.28) For the three months ended March 31, 2023, shares related to the as-if converted Series A Convertible Preferred Stock of 9.2 million were excluded from the diluted share count because their effect would have been anti-dilutive. Additionally, weighted average restricted stock units and stock options of 12.9 million were excluded from the diluted share count because their effect would have been anti-dilutive. For the three months ended March 31, 2022, due to the net loss attributable to NCR common stockholders, potential common shares that would cause dilution, such as Series A Convertible Preferred Stock, restricted stock units and stock options, have been excluded from the diluted share count because their effect would have been anti-dilutive. The weighted average outstanding shares of common stock were not adjusted by 9.2 million for the as-if converted Series A Convertible Preferred Stock because the effect would be anti-dilutive. Additionally, weighted average restricted stock units and stock options of 11.2 million were excluded from the diluted share count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INSTRUMENTS</t>
        </is>
      </c>
      <c r="B4" s="4" t="inlineStr">
        <is>
          <t>13. DERIVATIVES AND HEDGING INSTRUMENTS NCR is exposed to certain risks arising from both our business operations and economic conditions. We principally manage exposures to a wide variety of business and operational risk through management of core business activities. We manage interest rate risk associated with our vault cash rental obligations and floating rate-debt by managing the amount, sources, and duration of debt funding and the use of derivative financial instruments. The Company uses interest rate cap agreements or interest rate swap contracts (“Interest Rate Derivatives”) to manage differences in the amount, timing and duration of known or expected cash payments related to our existing TLA Facility and vault cash agreements. Further, a substantial portion of our operations and revenue occur outside the United States and, as such, NCR has exposure to approximately 45 functional currencies. Our results can be significantly impacted, both positively and negatively, by changes in foreign currency exchange rates. The Company seeks to mitigate such impact by hedging its foreign currency transaction exposure using foreign currency forward and option contracts. We do not enter into hedges for speculative purpos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In the longer term (greater than 15 months), the subsidiaries are still subject to the effect of translating the functional currency results to United State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If the hedge is designated as a highly effective cash flow hedge, the gains or losses are deferred into accumulated other comprehensive income (“AOCI”). The gains or losses from derivative contracts that are designated as highly effective cash flow hedges related to inventory purchases are recorded in cost of products when the inventory is sold to an unrelated third party. Otherwise, they are recorded in earnings when the exchange rates change. As of March 31, 2023 and December 31, 2022, the balance in AOCI related to foreign exchange derivative transactions was zero. We also utilize foreign exchange contracts to hedge our exposure of assets and liabilities denominated in non-functional currencies. We recognize the gains and losses on these types of hedges in earnings as exchange rates change. Interest Rate Risk The Company designates Interest Rate Derivative contracts as cash flow hedges of forecasted transactions when they are determined to be highly effective at inception. We utilize interest rate swap contracts or interest rate cap agreements to add stability to interest cost and to manage exposure to interest rate movements as part of our interest rate risk management strategy. Payments and receipts related to Interest Rate Derivatives are included in cash flows from operating activities in the Condensed Consolidated Statements of Cash Flows. In June 2022, the Company executed $2.4 billion aggregate notional amount interest rate swap contracts effective June 1, 2022 and terminating on April 1, 2025. These interest rate swap contracts have fixed rates ranging from 2.790% to 3.251%, and have been designated as cash flow hedges of the floating rate interest associated with the Company's U.S. Dollar and U.K. Pound Sterling vault cash agreements. At March 31, 2023, each of our outstanding Interest Rate Derivative agreements were determined to be highly effective. Amounts reported in Accumulated other comprehensive income related to these derivatives will be reclassified to Cost of services as payments are made on the Company’s vault cash rental obligations. Unrealized gains on terminated interest rate swap and cap agreements reported in Accumulated other comprehensive income will be reclassified to Interest expense and Cost of services ratably over terms corresponding to the original agreements. As of March 31, 2023 and December 31, 2022, the balance in AOCI related to Interest Rate Derivatives was $86 million and $109 million, respectively. The following tables provide information on the location and amounts of derivative fair values in the Condensed Consolidated Balance Sheets: Fair Values of Derivative Instruments March 31, 2023 In millions Balance Sheet Location Notional Fair Balance Sheet Location Notional Fair Derivatives designated as hedging instruments Interest rate swap contracts Prepaid and other current assets $ 33 Other current liabilities $ — Interest rate swap contracts Other Assets 11 Other liabilities — Total derivatives designated as hedging instruments $ 2,431 $ 44 $ — $ — Derivatives not designated as hedging instruments Foreign exchange contracts Prepaid and other current assets $ 1 Other current liabilities $ (1) Total derivatives not designated as hedging instruments $ 268 $ 1 $ 482 $ (1) Total derivatives $ 45 $ (1) Fair Values of Derivative Instruments December 31, 2022 In millions Balance Sheet Location Notional Fair Balance Sheet Location Notional Fair Derivatives designated as hedging instruments Interest rate swap contracts Prepaid and other current assets $ 36 Other current liabilities $ — Interest rate swap contracts Other Assets 27 Other liabilities — Total derivatives designated as hedging instruments $ 2,423 $ 63 $ — $ — Derivatives not designated as hedging instruments Foreign exchange contracts Prepaid and other current assets $ 1 Other current liabilities $ (2) Total derivatives not designated as hedging instruments $ 376 $ 1 $ 373 $ (2) Total derivatives $ 64 $ (2) The effects of derivative instruments on the Condensed Consolidated Statements of Operations and Condensed Consolidated Statements of Comprehensive Income for the three months ended March 31, 2023 and 2022 were as follows: In millions Amount of Gain (Loss) Recognized in Other Comprehensive Income (OCI) on Derivative Contracts Amount of (Gain) Loss Reclassified from AOCI into the Condensed Consolidated Statement of Operations Derivatives in Cash Flow Hedging Relationships For the three months ended March 31, 2023 For the three months ended March 31, 2022 Location of (Gain) Loss Reclassified from AOCI into the Condensed Consolidated Statement of Operations For the three months ended March 31, 2023 For the three months ended March 31, 2022 Interest rate contracts $ (11) $ 32 Cost of services $ (15) $ 1 Interest rate contracts $ — $ 25 Interest expense $ (4) $ — In millions Amount of Gain (Loss) Recognized in the Condensed Consolidated Statement of Operations Three months ended March 31 Derivatives not Designated as Hedging Instruments Location of Gain (Loss) Recognized in the Condensed Consolidated Statement of Operations 2023 2022 Foreign exchange contracts Other income (expense), net $ (5) $ (6) The following tables show the impact of the Company's cash flow hedge accounting relationships on the Condensed Consolidated Statement of Operations for the three months ended March 31, 2023 and 2022. Location and Amount of (Gain) Loss Recognized in Income on Cash Flow Hedging Relationships for the quarters ended March 31: In millions Cost of Services Interest Expense 2023 2022 2023 2022 Total amount of expense presented in the Condensed Consolidated Statements of Operations in which the effects of cash flow hedges are recorded $ 969 $ 963 $ 83 $ 63 Amount of (gain) loss reclassified from Accumulated other comprehensive loss, net of expense $ (15) $ 1 $ (4) $ — As of March 31, 2023, the Company expects to reclassify $45 million of net derivative-related gains contained in Accumulated other comprehensive loss into earnings during the next twelve months. Refer to Note 14,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March 31, 2023 and December 31, 2022, we did not have any major concentration of credit risk related to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14. FAIR VALUE OF ASSETS AND LIABILITIES Assets and Liabilities Measured at Fair Value on a Recurring Basis Assets and liabilities recorded at fair value on a recurring basis as of March 31, 2023 and December 31, 2022 are set forth as follows: March 31, 2023 In millions Total Quoted Prices in Significant Other Significant Assets: Deposits held in money market mutual funds (1) $ 12 $ 12 $ — $ — Foreign exchange contracts (2) 1 — 1 — Interest rate swap agreements (3) 44 — 44 — Total $ 57 $ 12 $ 45 $ — Liabilities: Foreign exchange contracts (4) 1 — 1 — Total $ 1 $ — $ 1 $ — December 31, 2022 In millions Total Quoted Prices in Significant Other Significant Assets: Deposits held in money market mutual funds (1) $ 16 $ 16 $ — $ — Foreign exchange contracts (2) 1 — 1 — Interest rate swap and cap agreements (3) 63 — 63 — Total $ 80 $ 16 $ 64 $ — Liabilities: Foreign exchange contracts (4) 2 — 2 — Total $ 2 $ — $ 2 $ — (1) Included in Cash and cash equivalents in the Condensed Consolidated Balance Sheets. (2) Included in Prepaid and other current assets in the Condensed Consolidated Balance Sheets. (3) Included in Prepaid and other current assets and Other assets in the Condensed Consolidated Balance Sheets. (4) Included in Other current liabilities in the Condensed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Interest Rate Swap and Cap Agreements In order to add stability to interest expense and operating costs and to manage exposure to interest rate movements the Company utilizes interest rate swap contracts and interest rate cap agreements as part of its interest rate risk management strategy. The interest rate cap agreements are valu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interest rate swap contracts are valued using an income model based on disparity between variable and fixed interest rates, the scheduled balance of underlying principal outstanding, yield curves, and other information readily available in the market. As such, the interest rate swap contracts and interest rate cap agreements are classified in Level 2 of the fair value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March 31, 2023, we determined that the credit valuation adjustments are not significant to the overall valuation of our derivatives and therefore, the valuations are classified in Level 2 of the fair value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There were no material impairment charges or non-recurring fair value adjustments recorded during the three months ended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INCOME (LOSS)</t>
        </is>
      </c>
      <c r="B4" s="4" t="inlineStr">
        <is>
          <t xml:space="preserve">15. ACCUMULATED OTHER COMPREHENSIVE INCOME (LOSS) Changes in Accumulated Other Comprehensive Income (“AOCI”) by Component In millions Currency Translation Adjustments Changes in Employee Benefit Plans Changes in Fair Value of Effective Cash Flow Hedges Total Balance as of December 31, 2022 $ (404) $ (5) $ 109 $ (300) Other comprehensive income (loss) before reclassifications 5 — (9) (4) Amounts reclassified from AOCI — (1) (14) (15) Net current period other comprehensive (loss) income 5 (1) (23) (19) Balance as of March 31, 2023 $ (399) $ (6) $ 86 $ (319) Reclassifications Out of AOCI For the three months ended March 31, 2023 Employee Benefit Plans In millions Amortization of Actuarial Loss (Gain) Amortization of Prior Service Benefit Effective Cash Flow Hedge Loss (Gain) Total Affected line in Condensed Consolidated Statement of Operations: Cost of products $ — $ — $ — $ — Cost of services (1) — (15) (16) Selling, general and administrative expenses — — — — Research and development expenses — — — — Interest expense — — (4) (4) Total before tax $ (1) $ — $ (19) $ (20) Tax expense 5 Total reclassifications, net of tax $ (15) For the three months ended March 31, 2022 Employee Benefit Plans In millions Amortization of Actuarial Loss (Gain) Amortization of Prior Service Benefit Effective Cash Flow Hedge Loss (Gain) Total Affected line in Condensed Consolidated Statement of Operations: Cost of products $ — $ — $ — $ — Cost of services — (1) 1 — Selling, general and administrative expenses — — — — Research and development expenses — — — — Interest expense — — — — Total before tax $ — $ (1) $ 1 $ — Tax expense — Total reclassifications, net of tax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3</t>
        </is>
      </c>
    </row>
    <row r="3">
      <c r="A3" s="3" t="inlineStr">
        <is>
          <t>Supplemental Financial Information [Abstract]</t>
        </is>
      </c>
      <c r="B3" s="4" t="inlineStr">
        <is>
          <t xml:space="preserve"> </t>
        </is>
      </c>
    </row>
    <row r="4">
      <c r="A4" s="4" t="inlineStr">
        <is>
          <t>SUPPLEMENTAL FINANCIAL INFORMATION</t>
        </is>
      </c>
      <c r="B4" s="4" t="inlineStr">
        <is>
          <t xml:space="preserve">16. SUPPLEMENTAL FINANCIAL INFORMATION The components of accounts receivable are summarized as follows: In millions March 31, 2023 December 31, 2022 Accounts receivable Trade $ 984 $ 1,056 Other 62 61 Accounts receivable, gross 1,046 1,117 Less: allowance for credit losses (37) (34) Total accounts receivable, net $ 1,009 $ 1,083 Our allowance for credit losses as of March 31, 2023 and December 31, 2022 was $37 million and $34 million, respectively. We continue to evaluate our reserves in light of the age and quality of our outstanding accounts receivable as well as risks to specific industries or countries and adjust the reserves accordingly. The impact to our allowance for credit lo sses for the three months ended March 31, 2023 was an expense of $4 million. The impact to our allowance for credit losses for the the three months ended March 31, 2022 was an expense of $4 million. The Company recorded write-offs against the reserve for the three months ended March 31, 2023 and 2022 of $1 million and $2 million, respectively. The components of inventory are summarized as follows: In millions March 31, 2023 December 31, 2022 Inventories Work in process and raw materials $ 115 $ 107 Finished goods 256 252 Service parts 421 413 Total inventories $ 792 $ 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2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22.</t>
        </is>
      </c>
    </row>
    <row r="5">
      <c r="A5" s="4" t="inlineStr">
        <is>
          <t>Use of Estimates</t>
        </is>
      </c>
      <c r="B5" s="4" t="inlineStr">
        <is>
          <t xml:space="preserve">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t>
        </is>
      </c>
    </row>
    <row r="6">
      <c r="A6" s="4" t="inlineStr">
        <is>
          <t>Evaluation of Subsequent Events</t>
        </is>
      </c>
      <c r="B6" s="4" t="inlineStr">
        <is>
          <t>Evaluation of Subsequent Events The Company evaluated subsequent events through the date that our Condensed Consolidated Financial Statements were issued. Other than the items discussed below and within the Notes to Condensed Consolidated Financial Statements, no matters were identified that required adjustment to the Condensed Consolidated Financial Statements or additional disclosure. Cyber ransomware incident On April 13, 2023, NCR determined that a single data center outage impacting certain of its commerce customers was caused by a cyber ransomware incident. Upon such determination, NCR immediately started contacting customers, enacted its cybersecurity protocol and engaged outside experts to contain the incident and begin the recovery process. We believe this incident is limited to specific functionality in Aloha cloud-based services and Counterpoint. At this time, our ongoing investigation also indicates no financial reporting systems were impacted.</t>
        </is>
      </c>
    </row>
    <row r="7">
      <c r="A7" s="4" t="inlineStr">
        <is>
          <t>Reclassifications</t>
        </is>
      </c>
      <c r="B7" s="4" t="inlineStr">
        <is>
          <t>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t>
        </is>
      </c>
    </row>
    <row r="8">
      <c r="A8" s="4" t="inlineStr">
        <is>
          <t>Remaining Performance Obligations</t>
        </is>
      </c>
      <c r="B8" s="4" t="inlineStr">
        <is>
          <t>Remaining Performance Obligations Remaining performance obligations represent the transaction price of orders for which products have not been delivered or services have not been performed. As of March 31, 2023, the aggregate amount of the transaction price allocated to remaining performance obligations was approximately $4.0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t>
        </is>
      </c>
    </row>
    <row r="9">
      <c r="A9" s="4" t="inlineStr">
        <is>
          <t>Recent Accounting Pronouncements</t>
        </is>
      </c>
      <c r="B9" s="4" t="inlineStr">
        <is>
          <t>Recent Accounting Pronouncements Adoption of New Accounting Pronouncements In October 2021, the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did not have a material effect on the Company's net income, cash flows, earnings per share or financial condition. Although there are other new accounting pronouncements issued by the FASB and adopted by or effective for the Company, the Company does not believe any of these accounting pronouncements had a material impact on its condensed consolidated financial statements. Accounting Pronouncements Issued But Not Yet Adopted Although there are new accounting pronouncements issued by the FASB and not yet adopted by or effective for the Company, the Company does not believe any of these accounting pronouncements will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reconciliation of cash, cash equivalents and restricted cash in the Condensed Consolidated Statements of Cash Flows is as follows: In millions March 31 Balance Sheet Location 2023 2022 Cash and cash equivalents Cash and cash equivalents $ 519 $ 412 Short term restricted cash Restricted cash 8 — Long term restricted cash Other assets 4 7 Funds held for client Restricted cash — 54 Cash included in settlement processing assets Restricted cash 249 219 Total cash, cash equivalents and restricted cash $ 780 $ 692 </t>
        </is>
      </c>
    </row>
    <row r="5">
      <c r="A5" s="4" t="inlineStr">
        <is>
          <t>Schedule of Net Contract Assets and Contract Liabilities Balances</t>
        </is>
      </c>
      <c r="B5" s="4" t="inlineStr">
        <is>
          <t xml:space="preserve">The following table presents the net contract liability balances as of March 31, 2023 and December 31, 2022. In millions Location in the Condensed Consolidated Balance Sheet March 31, 2023 December 31, 2022 Current portion of contract liabilities Contract liabilities $ 631 $ 537 Non-current portion of contract liabilities Other liabilities $ 50 $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by Segment</t>
        </is>
      </c>
      <c r="B4" s="4" t="inlineStr">
        <is>
          <t>The carrying amounts of goodwill by segment as of March 31, 2023 and December 31, 2022 are included in the table below. Foreign currency fluctuations are included within other adjustments . December 31, 2022 March 31, 2023 In millions Goodwill Accumulated Impairment Total Additions Impairment Other Goodwill Accumulated Impairment Total Retail $ 995 $ (34) $ 961 $ — $ — $ 1 $ 996 $ (34) $ 962 Hospitality 288 (23) 265 — — 1 289 (23) 266 Digital Banking 594 — 594 — — — 594 — 594 Payments &amp; Network 1,036 — 1,036 — — — 1,036 — 1,036 Self-Service Banking 1,633 (101) 1,532 — — — 1,633 (101) 1,532 Other (1) 163 (11) 152 — — — 163 (11) 152 Total goodwill $ 4,709 $ (169) $ 4,540 $ — $ — $ 2 $ 4,711 $ (169) $ 4,542 (1) Other segment includes the goodwill associated with our Technology &amp; Telecommunications reporting unit.</t>
        </is>
      </c>
    </row>
    <row r="5">
      <c r="A5" s="4" t="inlineStr">
        <is>
          <t>Schedule of Purchased Intangible Assets</t>
        </is>
      </c>
      <c r="B5" s="4" t="inlineStr">
        <is>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March 31, 2023 December 31, 2022 In millions Gross Carrying Amount Accumulated Amortization Gross Carrying Amount Accumulated Amortization Identifiable intangible assets Reseller &amp; customer relationships 1 - 20 $ 1,103 $ (482) $ 1,103 $ (463) Intellectual property 2 - 8 1,030 (577) 1,030 (558) Customer contracts 8 89 (89) 89 (89) Tradenames 1 - 10 130 (99) 128 (95) Total identifiable intangible assets $ 2,352 $ (1,247) $ 2,350 $ (1,205)</t>
        </is>
      </c>
    </row>
    <row r="6">
      <c r="A6" s="4" t="inlineStr">
        <is>
          <t>Schedule of Aggregate Amortization Expense</t>
        </is>
      </c>
      <c r="B6" s="4" t="inlineStr">
        <is>
          <t xml:space="preserve">Amortization expense related to identifiable intangible assets for the following periods is:. Three months ended March 31 In millions 2023 2022 Amortization expense $ 42 $ 41 The estimated aggregate amortization expense for identifiable intangible assets for the following periods is: For the years ended December 31 In millions Remainder of 2023 2024 2025 2026 2027 2028 Amortization expense $ 131 $ 162 $ 150 $ 139 $ 124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and Operating Income by Segment</t>
        </is>
      </c>
      <c r="B4" s="4" t="inlineStr">
        <is>
          <t xml:space="preserve">The following table presents revenue and Adjusted EBITDA by segment: In millions Three months ended March 31 2023 2022 Revenue by segment Retail $ 552 $ 546 Hospitality 223 211 Digital Banking 136 136 Payments &amp; Network 323 299 Self-Service Banking 613 611 Other 54 68 Eliminations (10) (8) Total segment revenue $ 1,891 $ 1,863 Other adjustment (1) — 3 Consolidated revenue $ 1,891 $ 1,866 Adjusted EBITDA by segment Retail $ 97 $ 67 Hospitality 53 41 Digital Banking 49 56 Payments &amp; Network 83 98 Self-Service Banking 138 112 Corporate and Other (110) (97) Eliminations (8) (6) Total Adjusted EBITDA $ 302 $ 271 (1) Other adjustment reflects the revenue attributable to the Company's operations in Russia for the three months ended March 31, 2022 that were excluded from management's measure of revenue due to our previous announcement to suspend sales to Russia and orderly wind down of our operations in Russia beginning in the first quarter of 2022. The following table reconciles net income (loss) from continuing operations attributable to NCR to Adjusted EBITDA: In millions Three months ended March 31 2023 2022 Net income (loss) from continuing operations attributable to NCR $ 9 $ (33) Transformation and restructuring costs — 27 Acquisition-related amortization of intangibles 42 41 Acquisition-related costs — 5 Interest expense 83 63 Interest income (3) (1) Depreciation and amortization (excluding acquisition-related amortization of intangibles) 106 103 Income tax expense (benefit) 14 13 Stock-based compensation expense 32 34 Separation costs 19 — Russia — 19 Total Adjusted EBITDA $ 302 $ 271 </t>
        </is>
      </c>
    </row>
    <row r="5">
      <c r="A5" s="4" t="inlineStr">
        <is>
          <t>Schedule of Revenue from External Customers Attributed to Foreign Countries by Geographic Area</t>
        </is>
      </c>
      <c r="B5" s="4" t="inlineStr">
        <is>
          <t xml:space="preserve">The following table presents revenue by geography for NCR: In millions Three months ended March 31 2023 2022 United States $ 1,093 $ 997 Americas (excluding United States) 182 184 Europe, Middle East and Africa 412 466 Asia Pacific 204 219 Total revenue $ 1,891 $ 1,866 </t>
        </is>
      </c>
    </row>
    <row r="6">
      <c r="A6" s="4" t="inlineStr">
        <is>
          <t>Schedule of Revenues from Products and Services</t>
        </is>
      </c>
      <c r="B6" s="4" t="inlineStr">
        <is>
          <t>The following table presents the recurring revenue for NCR: In millions Three months ended March 31 2023 2022 Recurring revenue (1) $ 1,229 $ 1,179 All other products and services 662 687 Total revenue $ 1,891 $ 1,866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cryptocurrency-related revenue, and certain professional services arrangements, as well as term-based software license arrangements that include customer termination righ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 xml:space="preserve">The following table summarizes the Company's short-term borrowings and long-term debt: March 31, 2023 December 31, 2022 In millions, except percentages Amount Weighted-Average Interest Rate Amount Weighted-Average Interest Rate Short-Term Borrowings Current portion of Senior Secured Credit Facility (1) $ 101 7.08% $ 100 6.54% Other (1) 4 7.13% 4 7.05% Total short-term borrowings $ 105 $ 104 Long-Term Debt Senior Secured Credit Facility: Term loan facility (1) $ 1,752 7.18% $ 1,778 6.69% Revolving credit facility (1) 393 7.07% 523 6.79% Senior notes: 5.750% Senior Notes due 2027 500 500 5.000% Senior Notes due 2028 650 650 5.125% Senior Notes due 2029 1,200 1,200 6.125% Senior Notes due 2029 500 500 5.250% Senior Notes due 2030 450 450 Deferred financing fees (47) (49) Other (1) 8 7.28% 9 7.1% Total long-term debt $ 5,406 $ 5,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0</v>
      </c>
      <c r="C4" s="6" t="n">
        <v>-35</v>
      </c>
    </row>
    <row r="5">
      <c r="A5" s="3" t="inlineStr">
        <is>
          <t>Currency translation adjustments</t>
        </is>
      </c>
      <c r="B5" s="4" t="inlineStr">
        <is>
          <t xml:space="preserve"> </t>
        </is>
      </c>
      <c r="C5" s="4" t="inlineStr">
        <is>
          <t xml:space="preserve"> </t>
        </is>
      </c>
    </row>
    <row r="6">
      <c r="A6" s="4" t="inlineStr">
        <is>
          <t>Currency translation gains (loss)</t>
        </is>
      </c>
      <c r="B6" s="7" t="n">
        <v>4</v>
      </c>
      <c r="C6" s="7" t="n">
        <v>-26</v>
      </c>
    </row>
    <row r="7">
      <c r="A7" s="3" t="inlineStr">
        <is>
          <t>Derivatives</t>
        </is>
      </c>
      <c r="B7" s="4" t="inlineStr">
        <is>
          <t xml:space="preserve"> </t>
        </is>
      </c>
      <c r="C7" s="4" t="inlineStr">
        <is>
          <t xml:space="preserve"> </t>
        </is>
      </c>
    </row>
    <row r="8">
      <c r="A8" s="4" t="inlineStr">
        <is>
          <t>Unrealized gains (loss) on derivatives</t>
        </is>
      </c>
      <c r="B8" s="7" t="n">
        <v>-11</v>
      </c>
      <c r="C8" s="7" t="n">
        <v>57</v>
      </c>
    </row>
    <row r="9">
      <c r="A9" s="4" t="inlineStr">
        <is>
          <t>Loss (gains) on derivatives recognized during the period</t>
        </is>
      </c>
      <c r="B9" s="7" t="n">
        <v>-19</v>
      </c>
      <c r="C9" s="7" t="n">
        <v>1</v>
      </c>
    </row>
    <row r="10">
      <c r="A10" s="4" t="inlineStr">
        <is>
          <t>Less income tax</t>
        </is>
      </c>
      <c r="B10" s="7" t="n">
        <v>7</v>
      </c>
      <c r="C10" s="7" t="n">
        <v>-13</v>
      </c>
    </row>
    <row r="11">
      <c r="A11" s="3" t="inlineStr">
        <is>
          <t>Employee benefit plans</t>
        </is>
      </c>
      <c r="B11" s="4" t="inlineStr">
        <is>
          <t xml:space="preserve"> </t>
        </is>
      </c>
      <c r="C11" s="4" t="inlineStr">
        <is>
          <t xml:space="preserve"> </t>
        </is>
      </c>
    </row>
    <row r="12">
      <c r="A12" s="4" t="inlineStr">
        <is>
          <t>Amortization of prior service cost (benefit)</t>
        </is>
      </c>
      <c r="B12" s="7" t="n">
        <v>0</v>
      </c>
      <c r="C12" s="7" t="n">
        <v>-1</v>
      </c>
    </row>
    <row r="13">
      <c r="A13" s="4" t="inlineStr">
        <is>
          <t>Amortization of actuarial loss (gains)</t>
        </is>
      </c>
      <c r="B13" s="7" t="n">
        <v>-1</v>
      </c>
      <c r="C13" s="7" t="n">
        <v>0</v>
      </c>
    </row>
    <row r="14">
      <c r="A14" s="4" t="inlineStr">
        <is>
          <t>Less income tax</t>
        </is>
      </c>
      <c r="B14" s="7" t="n">
        <v>0</v>
      </c>
      <c r="C14" s="7" t="n">
        <v>0</v>
      </c>
    </row>
    <row r="15">
      <c r="A15" s="4" t="inlineStr">
        <is>
          <t>Other comprehensive income (loss)</t>
        </is>
      </c>
      <c r="B15" s="7" t="n">
        <v>-20</v>
      </c>
      <c r="C15" s="7" t="n">
        <v>18</v>
      </c>
    </row>
    <row r="16">
      <c r="A16" s="4" t="inlineStr">
        <is>
          <t>Total comprehensive income (loss)</t>
        </is>
      </c>
      <c r="B16" s="7" t="n">
        <v>-10</v>
      </c>
      <c r="C16" s="7" t="n">
        <v>-17</v>
      </c>
    </row>
    <row r="17">
      <c r="A17" s="3" t="inlineStr">
        <is>
          <t>Less comprehensive income (loss) attributable to noncontrolling interests:</t>
        </is>
      </c>
      <c r="B17" s="4" t="inlineStr">
        <is>
          <t xml:space="preserve"> </t>
        </is>
      </c>
      <c r="C17" s="4" t="inlineStr">
        <is>
          <t xml:space="preserve"> </t>
        </is>
      </c>
    </row>
    <row r="18">
      <c r="A18" s="4" t="inlineStr">
        <is>
          <t>Net income (loss)</t>
        </is>
      </c>
      <c r="B18" s="7" t="n">
        <v>1</v>
      </c>
      <c r="C18" s="7" t="n">
        <v>-1</v>
      </c>
    </row>
    <row r="19">
      <c r="A19" s="4" t="inlineStr">
        <is>
          <t>Currency translation losses</t>
        </is>
      </c>
      <c r="B19" s="7" t="n">
        <v>-1</v>
      </c>
      <c r="C19" s="7" t="n">
        <v>0</v>
      </c>
    </row>
    <row r="20">
      <c r="A20" s="4" t="inlineStr">
        <is>
          <t>Amounts attributable to noncontrolling interests</t>
        </is>
      </c>
      <c r="B20" s="7" t="n">
        <v>0</v>
      </c>
      <c r="C20" s="7" t="n">
        <v>-1</v>
      </c>
    </row>
    <row r="21">
      <c r="A21" s="4" t="inlineStr">
        <is>
          <t>Comprehensive income (loss) attributable to NCR</t>
        </is>
      </c>
      <c r="B21" s="6" t="n">
        <v>-10</v>
      </c>
      <c r="C21" s="6" t="n">
        <v>-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following periods were: In millions Three months ended March 31 2023 2022 Restricted stock units $ 28 $ 26 Stock options 2 5 Employee stock purchase plan 2 3 Stock-based compensation expense 32 34 Tax benefit — (3) Stock-based compensation expense (net of tax) $ 32 $ 31 </t>
        </is>
      </c>
    </row>
    <row r="5">
      <c r="A5" s="4" t="inlineStr">
        <is>
          <t>Schedule of Valuation Assumptions Used To Estimate Fair Value of Stock Options</t>
        </is>
      </c>
      <c r="B5" s="4" t="inlineStr">
        <is>
          <t>The table below details the significant assumptions used in determining the fair value of the market-based restricted stock units granted on February 13, 2023: Dividend yield — % Risk-free interest rate 4.15 % Expected volatility 5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Defined Benefit Plans Disclosures</t>
        </is>
      </c>
      <c r="B4" s="4" t="inlineStr">
        <is>
          <t>Components of net periodic benefit cost (income) of the pension plans for the three months ended March 31 were as follows: In millions U.S. Pension Benefits International Pension Benefits Total Pension Benefits 2023 2022 2023 2022 2023 2022 Net service cost $ — $ — $ 1 $ 1 $ 1 $ 1 Interest cost 18 10 7 3 25 13 Expected return on plan assets (17) (17) (8) (7) (25) (24) Amortization of prior service cost — — — — — — Net periodic benefit cost (income) $ 1 $ (7) $ — $ (3) $ 1 $ (10)</t>
        </is>
      </c>
    </row>
    <row r="5">
      <c r="A5" s="4" t="inlineStr">
        <is>
          <t>Schedule of Net Benefit Costs</t>
        </is>
      </c>
      <c r="B5" s="4" t="inlineStr">
        <is>
          <t xml:space="preserve">Components of the net cost of the postemployment plan for the following periods were: Three months ended March 31 In millions 2023 2022 Net service cost $ 3 $ 13 Interest cost 1 1 Amortization of: Prior service benefit — (1) Actuarial gain (1) — Net benefit cost $ 3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Product Warranty Liability</t>
        </is>
      </c>
      <c r="B4" s="4" t="inlineStr">
        <is>
          <t xml:space="preserve">The Company recorded the activity related to the warranty reserve for the three months ended March 31 as follows: In millions 2023 2022 Warranty reserve liability Beginning balance as of January 1 $ 13 $ 19 Accruals for warranties issued 4 5 Settlements (in cash or in kind) (5) (7) Ending balance as of March 31 $ 12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onents of Earnings Per Share</t>
        </is>
      </c>
      <c r="B4" s="4" t="inlineStr">
        <is>
          <t>The components of basic earnings per share are as follows: In millions, except per share amounts Three months ended March 31 2023 2022 Numerator: Income (loss) from continuing operations $ 9 $ (33) Dividends on Series A Convertible Preferred Stock (4) (4) Income (loss) from continuing operations attributable to NCR common stockholders 5 (37) Income (loss) from discontinued operations, net of tax — (1) Net income (loss) attributable to NCR common stockholders $ 5 $ (38) Denominator: Basic weighted average number of shares outstanding 139.6 135.7 Basic earnings per share: From continuing operations $ 0.04 $ (0.27) From discontinued operations — (0.01) Total basic earnings per share $ 0.04 $ (0.28) The components of diluted earnings per share are as follows: In millions, except per share amounts Three months ended March 31 2023 2022 Numerator: Income (loss) from continuing operations $ 9 $ (33) Dividends on Series A Convertible Preferred Stock (4) (4) Income (loss) from continuing operations attributable to NCR common stockholders 5 (37) Income from discontinued operations, net of tax — (1) Net income (loss) attributable to NCR common stockholders $ 5 $ (38) Denominator: Basic weighted average number of shares outstanding 139.6 135.7 Dilutive effect of restricted stock units and stock options 2.1 — Weighted average diluted shares 141.7 135.7 Diluted earnings per share: From continuing operations $ 0.04 $ (0.27) From discontinued operations — (0.01) Total diluted earnings per share $ 0.04 $ (0.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Location and Amounts of Derivative Fair Values in the Condensed Consolidated Balance Sheets</t>
        </is>
      </c>
      <c r="B4" s="4" t="inlineStr">
        <is>
          <t>The following tables provide information on the location and amounts of derivative fair values in the Condensed Consolidated Balance Sheets: Fair Values of Derivative Instruments March 31, 2023 In millions Balance Sheet Location Notional Fair Balance Sheet Location Notional Fair Derivatives designated as hedging instruments Interest rate swap contracts Prepaid and other current assets $ 33 Other current liabilities $ — Interest rate swap contracts Other Assets 11 Other liabilities — Total derivatives designated as hedging instruments $ 2,431 $ 44 $ — $ — Derivatives not designated as hedging instruments Foreign exchange contracts Prepaid and other current assets $ 1 Other current liabilities $ (1) Total derivatives not designated as hedging instruments $ 268 $ 1 $ 482 $ (1) Total derivatives $ 45 $ (1) Fair Values of Derivative Instruments December 31, 2022 In millions Balance Sheet Location Notional Fair Balance Sheet Location Notional Fair Derivatives designated as hedging instruments Interest rate swap contracts Prepaid and other current assets $ 36 Other current liabilities $ — Interest rate swap contracts Other Assets 27 Other liabilities — Total derivatives designated as hedging instruments $ 2,423 $ 63 $ — $ — Derivatives not designated as hedging instruments Foreign exchange contracts Prepaid and other current assets $ 1 Other current liabilities $ (2) Total derivatives not designated as hedging instruments $ 376 $ 1 $ 373 $ (2) Total derivatives $ 64 $ (2)</t>
        </is>
      </c>
    </row>
    <row r="5">
      <c r="A5" s="4" t="inlineStr">
        <is>
          <t>Schedule Effects of Derivative Instruments on the Condensed Consolidated Statements of Operations and Condensed Consolidated Statements of Comprehensive Income</t>
        </is>
      </c>
      <c r="B5" s="4" t="inlineStr">
        <is>
          <t xml:space="preserve">The effects of derivative instruments on the Condensed Consolidated Statements of Operations and Condensed Consolidated Statements of Comprehensive Income for the three months ended March 31, 2023 and 2022 were as follows: In millions Amount of Gain (Loss) Recognized in Other Comprehensive Income (OCI) on Derivative Contracts Amount of (Gain) Loss Reclassified from AOCI into the Condensed Consolidated Statement of Operations Derivatives in Cash Flow Hedging Relationships For the three months ended March 31, 2023 For the three months ended March 31, 2022 Location of (Gain) Loss Reclassified from AOCI into the Condensed Consolidated Statement of Operations For the three months ended March 31, 2023 For the three months ended March 31, 2022 Interest rate contracts $ (11) $ 32 Cost of services $ (15) $ 1 Interest rate contracts $ — $ 25 Interest expense $ (4) $ — </t>
        </is>
      </c>
    </row>
    <row r="6">
      <c r="A6" s="4" t="inlineStr">
        <is>
          <t>Derivatives Not Designated as Hedging Instruments</t>
        </is>
      </c>
      <c r="B6" s="4" t="inlineStr">
        <is>
          <t>In millions Amount of Gain (Loss) Recognized in the Condensed Consolidated Statement of Operations Three months ended March 31 Derivatives not Designated as Hedging Instruments Location of Gain (Loss) Recognized in the Condensed Consolidated Statement of Operations 2023 2022 Foreign exchange contracts Other income (expense), net $ (5) $ (6)</t>
        </is>
      </c>
    </row>
    <row r="7">
      <c r="A7" s="4" t="inlineStr">
        <is>
          <t>Schedule of Cash Flow Hedging Instruments, Statements of Financial Performance and Financial Position, Location</t>
        </is>
      </c>
      <c r="B7" s="4" t="inlineStr">
        <is>
          <t xml:space="preserve">The following tables show the impact of the Company's cash flow hedge accounting relationships on the Condensed Consolidated Statement of Operations for the three months ended March 31, 2023 and 2022. Location and Amount of (Gain) Loss Recognized in Income on Cash Flow Hedging Relationships for the quarters ended March 31: In millions Cost of Services Interest Expense 2023 2022 2023 2022 Total amount of expense presented in the Condensed Consolidated Statements of Operations in which the effects of cash flow hedges are recorded $ 969 $ 963 $ 83 $ 63 Amount of (gain) loss reclassified from Accumulated other comprehensive loss, net of expense $ (15) $ 1 $ (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recorded at fair value on a recurring basis as of March 31, 2023 and December 31, 2022 are set forth as follows: March 31, 2023 In millions Total Quoted Prices in Significant Other Significant Assets: Deposits held in money market mutual funds (1) $ 12 $ 12 $ — $ — Foreign exchange contracts (2) 1 — 1 — Interest rate swap agreements (3) 44 — 44 — Total $ 57 $ 12 $ 45 $ — Liabilities: Foreign exchange contracts (4) 1 — 1 — Total $ 1 $ — $ 1 $ — December 31, 2022 In millions Total Quoted Prices in Significant Other Significant Assets: Deposits held in money market mutual funds (1) $ 16 $ 16 $ — $ — Foreign exchange contracts (2) 1 — 1 — Interest rate swap and cap agreements (3) 63 — 63 — Total $ 80 $ 16 $ 64 $ — Liabilities: Foreign exchange contracts (4) 2 — 2 — Total $ 2 $ — $ 2 $ — (1) Included in Cash and cash equivalents in the Condensed Consolidated Balance Sheets. (2) Included in Prepaid and other current assets in the Condensed Consolidated Balance Sheets. (3) Included in Prepaid and other current assets and Other assets in the Condensed Consolidated Balance Sheets. (4) Included in Other current liabilities i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Schedule of Changes in AOCI by Component</t>
        </is>
      </c>
      <c r="B4" s="4" t="inlineStr">
        <is>
          <t>Changes in Accumulated Other Comprehensive Income (“AOCI”) by Component In millions Currency Translation Adjustments Changes in Employee Benefit Plans Changes in Fair Value of Effective Cash Flow Hedges Total Balance as of December 31, 2022 $ (404) $ (5) $ 109 $ (300) Other comprehensive income (loss) before reclassifications 5 — (9) (4) Amounts reclassified from AOCI — (1) (14) (15) Net current period other comprehensive (loss) income 5 (1) (23) (19) Balance as of March 31, 2023 $ (399) $ (6) $ 86 $ (319)</t>
        </is>
      </c>
    </row>
    <row r="5">
      <c r="A5" s="4" t="inlineStr">
        <is>
          <t>Reclassification out of AOCI</t>
        </is>
      </c>
      <c r="B5" s="4" t="inlineStr">
        <is>
          <t xml:space="preserve">Reclassifications Out of AOCI For the three months ended March 31, 2023 Employee Benefit Plans In millions Amortization of Actuarial Loss (Gain) Amortization of Prior Service Benefit Effective Cash Flow Hedge Loss (Gain) Total Affected line in Condensed Consolidated Statement of Operations: Cost of products $ — $ — $ — $ — Cost of services (1) — (15) (16) Selling, general and administrative expenses — — — — Research and development expenses — — — — Interest expense — — (4) (4) Total before tax $ (1) $ — $ (19) $ (20) Tax expense 5 Total reclassifications, net of tax $ (15) For the three months ended March 31, 2022 Employee Benefit Plans In millions Amortization of Actuarial Loss (Gain) Amortization of Prior Service Benefit Effective Cash Flow Hedge Loss (Gain) Total Affected line in Condensed Consolidated Statement of Operations: Cost of products $ — $ — $ — $ — Cost of services — (1) 1 — Selling, general and administrative expenses — — — — Research and development expenses — — — — Interest expense — — — — Total before tax $ — $ (1) $ 1 $ — Tax expense — Total reclassifications, net of tax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Supplemental Financial Information [Abstract]</t>
        </is>
      </c>
      <c r="B3" s="4" t="inlineStr">
        <is>
          <t xml:space="preserve"> </t>
        </is>
      </c>
    </row>
    <row r="4">
      <c r="A4" s="4" t="inlineStr">
        <is>
          <t>Schedule of Components of Accounts Receivable</t>
        </is>
      </c>
      <c r="B4" s="4" t="inlineStr">
        <is>
          <t xml:space="preserve">The components of accounts receivable are summarized as follows: In millions March 31, 2023 December 31, 2022 Accounts receivable Trade $ 984 $ 1,056 Other 62 61 Accounts receivable, gross 1,046 1,117 Less: allowance for credit losses (37) (34) Total accounts receivable, net $ 1,009 $ 1,083 </t>
        </is>
      </c>
    </row>
    <row r="5">
      <c r="A5" s="4" t="inlineStr">
        <is>
          <t>Schedule of Components of Inventory</t>
        </is>
      </c>
      <c r="B5" s="4" t="inlineStr">
        <is>
          <t xml:space="preserve">The components of inventory are summarized as follows: In millions March 31, 2023 December 31, 2022 Inventories Work in process and raw materials $ 115 $ 107 Finished goods 256 252 Service parts 421 413 Total inventories $ 792 $ 7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s) - USD ($) $ in Million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Compensation expense</t>
        </is>
      </c>
      <c r="B4" s="6" t="n">
        <v>10</v>
      </c>
      <c r="C4" s="4" t="inlineStr">
        <is>
          <t xml:space="preserve"> </t>
        </is>
      </c>
    </row>
    <row r="5">
      <c r="A5" s="4" t="inlineStr">
        <is>
          <t>Revenue recognized that was included in contract liabilities</t>
        </is>
      </c>
      <c r="B5" s="7" t="n">
        <v>214</v>
      </c>
      <c r="C5" s="6" t="n">
        <v>228</v>
      </c>
    </row>
    <row r="6">
      <c r="A6" s="4" t="inlineStr">
        <is>
          <t>Remaining performance obligations</t>
        </is>
      </c>
      <c r="B6" s="6" t="n">
        <v>4000</v>
      </c>
      <c r="C6" s="4" t="inlineStr">
        <is>
          <t xml:space="preserve"> </t>
        </is>
      </c>
    </row>
    <row r="7">
      <c r="A7" s="4" t="inlineStr">
        <is>
          <t>Revenue, Remaining Performance Obligation, Expected Timing of Satisfaction, Start Date [Axis]: 2023-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expected timing of satisfaction</t>
        </is>
      </c>
      <c r="B9" s="4" t="inlineStr">
        <is>
          <t>12 months</t>
        </is>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asis of Presentation and Summary of Significant Accounting Policies - Cash and Cash equivalents (Details) - USD ($) $ in Millions</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519</v>
      </c>
      <c r="C3" s="6" t="n">
        <v>505</v>
      </c>
      <c r="D3" s="6" t="n">
        <v>412</v>
      </c>
    </row>
    <row r="4">
      <c r="A4" s="4" t="inlineStr">
        <is>
          <t>Restricted Cash and Cash Equivalents, Current, Statement of Financial Position [Extensible Enumeration]</t>
        </is>
      </c>
      <c r="B4" s="4" t="inlineStr">
        <is>
          <t>Restricted cash</t>
        </is>
      </c>
      <c r="C4" s="4" t="inlineStr">
        <is>
          <t xml:space="preserve"> </t>
        </is>
      </c>
      <c r="D4" s="4" t="inlineStr">
        <is>
          <t>Restricted cash</t>
        </is>
      </c>
    </row>
    <row r="5">
      <c r="A5" s="4" t="inlineStr">
        <is>
          <t>Short term restricted cash</t>
        </is>
      </c>
      <c r="B5" s="6" t="n">
        <v>8</v>
      </c>
      <c r="C5" s="4" t="inlineStr">
        <is>
          <t xml:space="preserve"> </t>
        </is>
      </c>
      <c r="D5" s="6" t="n">
        <v>0</v>
      </c>
    </row>
    <row r="6">
      <c r="A6" s="4" t="inlineStr">
        <is>
          <t>Long term restricted cash</t>
        </is>
      </c>
      <c r="B6" s="7" t="n">
        <v>4</v>
      </c>
      <c r="C6" s="4" t="inlineStr">
        <is>
          <t xml:space="preserve"> </t>
        </is>
      </c>
      <c r="D6" s="7" t="n">
        <v>7</v>
      </c>
    </row>
    <row r="7">
      <c r="A7" s="4" t="inlineStr">
        <is>
          <t>Funds held for client</t>
        </is>
      </c>
      <c r="B7" s="7" t="n">
        <v>0</v>
      </c>
      <c r="C7" s="4" t="inlineStr">
        <is>
          <t xml:space="preserve"> </t>
        </is>
      </c>
      <c r="D7" s="7" t="n">
        <v>54</v>
      </c>
    </row>
    <row r="8">
      <c r="A8" s="4" t="inlineStr">
        <is>
          <t>Cash included in settlement processing assets</t>
        </is>
      </c>
      <c r="B8" s="7" t="n">
        <v>249</v>
      </c>
      <c r="C8" s="4" t="inlineStr">
        <is>
          <t xml:space="preserve"> </t>
        </is>
      </c>
      <c r="D8" s="7" t="n">
        <v>219</v>
      </c>
    </row>
    <row r="9">
      <c r="A9" s="4" t="inlineStr">
        <is>
          <t>Total cash, cash equivalents and restricted cash</t>
        </is>
      </c>
      <c r="B9" s="6" t="n">
        <v>780</v>
      </c>
      <c r="C9" s="4" t="inlineStr">
        <is>
          <t xml:space="preserve"> </t>
        </is>
      </c>
      <c r="D9" s="6" t="n">
        <v>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9</v>
      </c>
      <c r="C3" s="6" t="n">
        <v>505</v>
      </c>
    </row>
    <row r="4">
      <c r="A4" s="4" t="inlineStr">
        <is>
          <t>Accounts receivable, net of allowances of $37 and $34 as of March 31, 2023 and December 31, 2022, respectively</t>
        </is>
      </c>
      <c r="B4" s="7" t="n">
        <v>1009</v>
      </c>
      <c r="C4" s="7" t="n">
        <v>1083</v>
      </c>
    </row>
    <row r="5">
      <c r="A5" s="4" t="inlineStr">
        <is>
          <t>Inventories</t>
        </is>
      </c>
      <c r="B5" s="7" t="n">
        <v>792</v>
      </c>
      <c r="C5" s="7" t="n">
        <v>772</v>
      </c>
    </row>
    <row r="6">
      <c r="A6" s="4" t="inlineStr">
        <is>
          <t>Restricted cash</t>
        </is>
      </c>
      <c r="B6" s="7" t="n">
        <v>257</v>
      </c>
      <c r="C6" s="7" t="n">
        <v>228</v>
      </c>
    </row>
    <row r="7">
      <c r="A7" s="4" t="inlineStr">
        <is>
          <t>Prepaid and other current assets</t>
        </is>
      </c>
      <c r="B7" s="7" t="n">
        <v>493</v>
      </c>
      <c r="C7" s="7" t="n">
        <v>494</v>
      </c>
    </row>
    <row r="8">
      <c r="A8" s="4" t="inlineStr">
        <is>
          <t>Total current assets</t>
        </is>
      </c>
      <c r="B8" s="7" t="n">
        <v>3070</v>
      </c>
      <c r="C8" s="7" t="n">
        <v>3082</v>
      </c>
    </row>
    <row r="9">
      <c r="A9" s="4" t="inlineStr">
        <is>
          <t>Property, plant and equipment, net</t>
        </is>
      </c>
      <c r="B9" s="7" t="n">
        <v>681</v>
      </c>
      <c r="C9" s="7" t="n">
        <v>663</v>
      </c>
    </row>
    <row r="10">
      <c r="A10" s="4" t="inlineStr">
        <is>
          <t>Goodwill</t>
        </is>
      </c>
      <c r="B10" s="7" t="n">
        <v>4542</v>
      </c>
      <c r="C10" s="7" t="n">
        <v>4540</v>
      </c>
    </row>
    <row r="11">
      <c r="A11" s="4" t="inlineStr">
        <is>
          <t>Intangibles, net</t>
        </is>
      </c>
      <c r="B11" s="7" t="n">
        <v>1105</v>
      </c>
      <c r="C11" s="7" t="n">
        <v>1145</v>
      </c>
    </row>
    <row r="12">
      <c r="A12" s="4" t="inlineStr">
        <is>
          <t>Operating lease assets</t>
        </is>
      </c>
      <c r="B12" s="7" t="n">
        <v>353</v>
      </c>
      <c r="C12" s="7" t="n">
        <v>371</v>
      </c>
    </row>
    <row r="13">
      <c r="A13" s="4" t="inlineStr">
        <is>
          <t>Prepaid pension cost</t>
        </is>
      </c>
      <c r="B13" s="7" t="n">
        <v>217</v>
      </c>
      <c r="C13" s="7" t="n">
        <v>212</v>
      </c>
    </row>
    <row r="14">
      <c r="A14" s="4" t="inlineStr">
        <is>
          <t>Deferred income taxes</t>
        </is>
      </c>
      <c r="B14" s="7" t="n">
        <v>595</v>
      </c>
      <c r="C14" s="7" t="n">
        <v>598</v>
      </c>
    </row>
    <row r="15">
      <c r="A15" s="4" t="inlineStr">
        <is>
          <t>Other assets</t>
        </is>
      </c>
      <c r="B15" s="7" t="n">
        <v>879</v>
      </c>
      <c r="C15" s="7" t="n">
        <v>896</v>
      </c>
    </row>
    <row r="16">
      <c r="A16" s="4" t="inlineStr">
        <is>
          <t>Total assets</t>
        </is>
      </c>
      <c r="B16" s="7" t="n">
        <v>11442</v>
      </c>
      <c r="C16" s="7" t="n">
        <v>11507</v>
      </c>
    </row>
    <row r="17">
      <c r="A17" s="3" t="inlineStr">
        <is>
          <t>Current liabilities</t>
        </is>
      </c>
      <c r="B17" s="4" t="inlineStr">
        <is>
          <t xml:space="preserve"> </t>
        </is>
      </c>
      <c r="C17" s="4" t="inlineStr">
        <is>
          <t xml:space="preserve"> </t>
        </is>
      </c>
    </row>
    <row r="18">
      <c r="A18" s="4" t="inlineStr">
        <is>
          <t>Short-term borrowings</t>
        </is>
      </c>
      <c r="B18" s="7" t="n">
        <v>105</v>
      </c>
      <c r="C18" s="7" t="n">
        <v>104</v>
      </c>
    </row>
    <row r="19">
      <c r="A19" s="4" t="inlineStr">
        <is>
          <t>Accounts payable</t>
        </is>
      </c>
      <c r="B19" s="7" t="n">
        <v>952</v>
      </c>
      <c r="C19" s="7" t="n">
        <v>942</v>
      </c>
    </row>
    <row r="20">
      <c r="A20" s="4" t="inlineStr">
        <is>
          <t>Payroll and benefits liabilities</t>
        </is>
      </c>
      <c r="B20" s="7" t="n">
        <v>223</v>
      </c>
      <c r="C20" s="7" t="n">
        <v>207</v>
      </c>
    </row>
    <row r="21">
      <c r="A21" s="4" t="inlineStr">
        <is>
          <t>Contract liabilities</t>
        </is>
      </c>
      <c r="B21" s="7" t="n">
        <v>631</v>
      </c>
      <c r="C21" s="7" t="n">
        <v>537</v>
      </c>
    </row>
    <row r="22">
      <c r="A22" s="4" t="inlineStr">
        <is>
          <t>Settlement liabilities</t>
        </is>
      </c>
      <c r="B22" s="7" t="n">
        <v>269</v>
      </c>
      <c r="C22" s="7" t="n">
        <v>250</v>
      </c>
    </row>
    <row r="23">
      <c r="A23" s="4" t="inlineStr">
        <is>
          <t>Other current liabilities</t>
        </is>
      </c>
      <c r="B23" s="7" t="n">
        <v>636</v>
      </c>
      <c r="C23" s="7" t="n">
        <v>673</v>
      </c>
    </row>
    <row r="24">
      <c r="A24" s="4" t="inlineStr">
        <is>
          <t>Total current liabilities</t>
        </is>
      </c>
      <c r="B24" s="7" t="n">
        <v>2816</v>
      </c>
      <c r="C24" s="7" t="n">
        <v>2713</v>
      </c>
    </row>
    <row r="25">
      <c r="A25" s="4" t="inlineStr">
        <is>
          <t>Long-term debt</t>
        </is>
      </c>
      <c r="B25" s="7" t="n">
        <v>5406</v>
      </c>
      <c r="C25" s="7" t="n">
        <v>5561</v>
      </c>
    </row>
    <row r="26">
      <c r="A26" s="4" t="inlineStr">
        <is>
          <t>Pension and indemnity plan liabilities</t>
        </is>
      </c>
      <c r="B26" s="7" t="n">
        <v>615</v>
      </c>
      <c r="C26" s="7" t="n">
        <v>614</v>
      </c>
    </row>
    <row r="27">
      <c r="A27" s="4" t="inlineStr">
        <is>
          <t>Postretirement and postemployment benefits liabilities</t>
        </is>
      </c>
      <c r="B27" s="7" t="n">
        <v>88</v>
      </c>
      <c r="C27" s="7" t="n">
        <v>91</v>
      </c>
    </row>
    <row r="28">
      <c r="A28" s="4" t="inlineStr">
        <is>
          <t>Income tax accruals</t>
        </is>
      </c>
      <c r="B28" s="7" t="n">
        <v>97</v>
      </c>
      <c r="C28" s="7" t="n">
        <v>97</v>
      </c>
    </row>
    <row r="29">
      <c r="A29" s="4" t="inlineStr">
        <is>
          <t>Operating lease liabilities</t>
        </is>
      </c>
      <c r="B29" s="7" t="n">
        <v>340</v>
      </c>
      <c r="C29" s="7" t="n">
        <v>353</v>
      </c>
    </row>
    <row r="30">
      <c r="A30" s="4" t="inlineStr">
        <is>
          <t>Other liabilities</t>
        </is>
      </c>
      <c r="B30" s="7" t="n">
        <v>317</v>
      </c>
      <c r="C30" s="7" t="n">
        <v>324</v>
      </c>
    </row>
    <row r="31">
      <c r="A31" s="4" t="inlineStr">
        <is>
          <t>Total liabilities</t>
        </is>
      </c>
      <c r="B31" s="7" t="n">
        <v>9679</v>
      </c>
      <c r="C31" s="7" t="n">
        <v>9753</v>
      </c>
    </row>
    <row r="32">
      <c r="A32" s="4" t="inlineStr">
        <is>
          <t>Commitments and Contingencies (Note 10)</t>
        </is>
      </c>
      <c r="B32" s="4" t="inlineStr">
        <is>
          <t xml:space="preserve"> </t>
        </is>
      </c>
      <c r="C32" s="4" t="inlineStr">
        <is>
          <t xml:space="preserve"> </t>
        </is>
      </c>
    </row>
    <row r="33">
      <c r="A33" s="4" t="inlineStr">
        <is>
          <t>Series A convertible preferred stock: par value $0.01 per share, 3.0 shares authorized, 0.3 shares issued and outstanding as of March 31, 2023 and December 31, 2022, respectively; redemption amount and liquidation preference of $276 as of March 31, 2023 and December 31, 2022, respectively</t>
        </is>
      </c>
      <c r="B33" s="7" t="n">
        <v>275</v>
      </c>
      <c r="C33" s="7" t="n">
        <v>275</v>
      </c>
    </row>
    <row r="34">
      <c r="A34" s="3" t="inlineStr">
        <is>
          <t>NCR stockholders’ equity</t>
        </is>
      </c>
      <c r="B34" s="4" t="inlineStr">
        <is>
          <t xml:space="preserve"> </t>
        </is>
      </c>
      <c r="C34" s="4" t="inlineStr">
        <is>
          <t xml:space="preserve"> </t>
        </is>
      </c>
    </row>
    <row r="35">
      <c r="A35" s="4" t="inlineStr">
        <is>
          <t>Preferred stock: par value $0.01 per share, 100.0 shares authorized, no shares issued and outstanding as of March 31, 2023 and December 31, 2022, respectively</t>
        </is>
      </c>
      <c r="B35" s="7" t="n">
        <v>0</v>
      </c>
      <c r="C35" s="7" t="n">
        <v>0</v>
      </c>
    </row>
    <row r="36">
      <c r="A36" s="4" t="inlineStr">
        <is>
          <t>Common stock: par value $0.01 per share, 500.0 shares authorized, 140.1 and 138.0 shares issued and outstanding as of March 31, 2023 and December 31, 2022, respectively</t>
        </is>
      </c>
      <c r="B36" s="7" t="n">
        <v>1</v>
      </c>
      <c r="C36" s="7" t="n">
        <v>1</v>
      </c>
    </row>
    <row r="37">
      <c r="A37" s="4" t="inlineStr">
        <is>
          <t>Paid-in capital</t>
        </is>
      </c>
      <c r="B37" s="7" t="n">
        <v>727</v>
      </c>
      <c r="C37" s="7" t="n">
        <v>704</v>
      </c>
    </row>
    <row r="38">
      <c r="A38" s="4" t="inlineStr">
        <is>
          <t>Retained earnings</t>
        </is>
      </c>
      <c r="B38" s="7" t="n">
        <v>1080</v>
      </c>
      <c r="C38" s="7" t="n">
        <v>1075</v>
      </c>
    </row>
    <row r="39">
      <c r="A39" s="4" t="inlineStr">
        <is>
          <t>Accumulated other comprehensive loss</t>
        </is>
      </c>
      <c r="B39" s="7" t="n">
        <v>-319</v>
      </c>
      <c r="C39" s="7" t="n">
        <v>-300</v>
      </c>
    </row>
    <row r="40">
      <c r="A40" s="4" t="inlineStr">
        <is>
          <t>Total NCR stockholders’ equity</t>
        </is>
      </c>
      <c r="B40" s="7" t="n">
        <v>1489</v>
      </c>
      <c r="C40" s="7" t="n">
        <v>1480</v>
      </c>
    </row>
    <row r="41">
      <c r="A41" s="4" t="inlineStr">
        <is>
          <t>Noncontrolling interests in subsidiaries</t>
        </is>
      </c>
      <c r="B41" s="7" t="n">
        <v>-1</v>
      </c>
      <c r="C41" s="7" t="n">
        <v>-1</v>
      </c>
    </row>
    <row r="42">
      <c r="A42" s="4" t="inlineStr">
        <is>
          <t>Total stockholders’ equity</t>
        </is>
      </c>
      <c r="B42" s="7" t="n">
        <v>1488</v>
      </c>
      <c r="C42" s="7" t="n">
        <v>1479</v>
      </c>
    </row>
    <row r="43">
      <c r="A43" s="4" t="inlineStr">
        <is>
          <t>Total liabilities and stockholders’ equity</t>
        </is>
      </c>
      <c r="B43" s="6" t="n">
        <v>11442</v>
      </c>
      <c r="C43" s="6" t="n">
        <v>11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ntract Assets and Liabilities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urrent portion of contract liabilities</t>
        </is>
      </c>
      <c r="B3" s="6" t="n">
        <v>631</v>
      </c>
      <c r="C3" s="6" t="n">
        <v>537</v>
      </c>
    </row>
    <row r="4">
      <c r="A4" s="4" t="inlineStr">
        <is>
          <t>Non-current portion of contract liabilities</t>
        </is>
      </c>
      <c r="B4" s="6" t="n">
        <v>50</v>
      </c>
      <c r="C4" s="6" t="n">
        <v>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Additional Information (Details) - LibertyX $ / shares in Units, shares in Millions, $ in Millions</t>
        </is>
      </c>
      <c r="B1" s="2" t="inlineStr">
        <is>
          <t>Jan. 05, 2022 USD ($) $ / shares shares</t>
        </is>
      </c>
    </row>
    <row r="2">
      <c r="A2" s="3" t="inlineStr">
        <is>
          <t>Business Acquisition [Line Items]</t>
        </is>
      </c>
      <c r="B2" s="4" t="inlineStr">
        <is>
          <t xml:space="preserve"> </t>
        </is>
      </c>
    </row>
    <row r="3">
      <c r="A3" s="4" t="inlineStr">
        <is>
          <t>Share consideration value | $</t>
        </is>
      </c>
      <c r="B3" s="6" t="n">
        <v>1</v>
      </c>
    </row>
    <row r="4">
      <c r="A4" s="4" t="inlineStr">
        <is>
          <t>Shares issued (in shares) | shares</t>
        </is>
      </c>
      <c r="B4" s="5" t="n">
        <v>1.4</v>
      </c>
    </row>
    <row r="5">
      <c r="A5" s="4" t="inlineStr">
        <is>
          <t>Acquired share price (in dollars per share) | $ / shares</t>
        </is>
      </c>
      <c r="B5" s="8" t="n">
        <v>42.13</v>
      </c>
    </row>
    <row r="6">
      <c r="A6" s="4" t="inlineStr">
        <is>
          <t>Number of shares converted (in shares) | shares</t>
        </is>
      </c>
      <c r="B6" s="5" t="n">
        <v>0.2</v>
      </c>
    </row>
    <row r="7">
      <c r="A7" s="4" t="inlineStr">
        <is>
          <t>Consideration transferred | $</t>
        </is>
      </c>
      <c r="B7" s="6" t="n">
        <v>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Goodwill by Segments (Details) $ in Million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4709</v>
      </c>
    </row>
    <row r="5">
      <c r="A5" s="4" t="inlineStr">
        <is>
          <t>Accumulated Impairment, beginning balance</t>
        </is>
      </c>
      <c r="B5" s="7" t="n">
        <v>-169</v>
      </c>
    </row>
    <row r="6">
      <c r="A6" s="4" t="inlineStr">
        <is>
          <t>Total beginning balance</t>
        </is>
      </c>
      <c r="B6" s="7" t="n">
        <v>4540</v>
      </c>
    </row>
    <row r="7">
      <c r="A7" s="4" t="inlineStr">
        <is>
          <t>Additions</t>
        </is>
      </c>
      <c r="B7" s="7" t="n">
        <v>0</v>
      </c>
    </row>
    <row r="8">
      <c r="A8" s="4" t="inlineStr">
        <is>
          <t>Impairment</t>
        </is>
      </c>
      <c r="B8" s="7" t="n">
        <v>0</v>
      </c>
    </row>
    <row r="9">
      <c r="A9" s="4" t="inlineStr">
        <is>
          <t>Other</t>
        </is>
      </c>
      <c r="B9" s="7" t="n">
        <v>2</v>
      </c>
    </row>
    <row r="10">
      <c r="A10" s="4" t="inlineStr">
        <is>
          <t>Goodwill, ending balance</t>
        </is>
      </c>
      <c r="B10" s="7" t="n">
        <v>4711</v>
      </c>
    </row>
    <row r="11">
      <c r="A11" s="4" t="inlineStr">
        <is>
          <t>Accumulated Impairment, ending balance</t>
        </is>
      </c>
      <c r="B11" s="7" t="n">
        <v>-169</v>
      </c>
    </row>
    <row r="12">
      <c r="A12" s="4" t="inlineStr">
        <is>
          <t>Total</t>
        </is>
      </c>
      <c r="B12" s="7" t="n">
        <v>4542</v>
      </c>
    </row>
    <row r="13">
      <c r="A13" s="4" t="inlineStr">
        <is>
          <t>Retail</t>
        </is>
      </c>
      <c r="B13" s="4" t="inlineStr">
        <is>
          <t xml:space="preserve"> </t>
        </is>
      </c>
    </row>
    <row r="14">
      <c r="A14" s="3" t="inlineStr">
        <is>
          <t>Goodwill [Roll Forward]</t>
        </is>
      </c>
      <c r="B14" s="4" t="inlineStr">
        <is>
          <t xml:space="preserve"> </t>
        </is>
      </c>
    </row>
    <row r="15">
      <c r="A15" s="4" t="inlineStr">
        <is>
          <t>Goodwill, beginning balance</t>
        </is>
      </c>
      <c r="B15" s="7" t="n">
        <v>995</v>
      </c>
    </row>
    <row r="16">
      <c r="A16" s="4" t="inlineStr">
        <is>
          <t>Accumulated Impairment, beginning balance</t>
        </is>
      </c>
      <c r="B16" s="7" t="n">
        <v>-34</v>
      </c>
    </row>
    <row r="17">
      <c r="A17" s="4" t="inlineStr">
        <is>
          <t>Total beginning balance</t>
        </is>
      </c>
      <c r="B17" s="7" t="n">
        <v>961</v>
      </c>
    </row>
    <row r="18">
      <c r="A18" s="4" t="inlineStr">
        <is>
          <t>Additions</t>
        </is>
      </c>
      <c r="B18" s="7" t="n">
        <v>0</v>
      </c>
    </row>
    <row r="19">
      <c r="A19" s="4" t="inlineStr">
        <is>
          <t>Impairment</t>
        </is>
      </c>
      <c r="B19" s="7" t="n">
        <v>0</v>
      </c>
    </row>
    <row r="20">
      <c r="A20" s="4" t="inlineStr">
        <is>
          <t>Other</t>
        </is>
      </c>
      <c r="B20" s="7" t="n">
        <v>1</v>
      </c>
    </row>
    <row r="21">
      <c r="A21" s="4" t="inlineStr">
        <is>
          <t>Goodwill, ending balance</t>
        </is>
      </c>
      <c r="B21" s="7" t="n">
        <v>996</v>
      </c>
    </row>
    <row r="22">
      <c r="A22" s="4" t="inlineStr">
        <is>
          <t>Accumulated Impairment, ending balance</t>
        </is>
      </c>
      <c r="B22" s="7" t="n">
        <v>-34</v>
      </c>
    </row>
    <row r="23">
      <c r="A23" s="4" t="inlineStr">
        <is>
          <t>Total</t>
        </is>
      </c>
      <c r="B23" s="7" t="n">
        <v>962</v>
      </c>
    </row>
    <row r="24">
      <c r="A24" s="4" t="inlineStr">
        <is>
          <t>Hospitality</t>
        </is>
      </c>
      <c r="B24" s="4" t="inlineStr">
        <is>
          <t xml:space="preserve"> </t>
        </is>
      </c>
    </row>
    <row r="25">
      <c r="A25" s="3" t="inlineStr">
        <is>
          <t>Goodwill [Roll Forward]</t>
        </is>
      </c>
      <c r="B25" s="4" t="inlineStr">
        <is>
          <t xml:space="preserve"> </t>
        </is>
      </c>
    </row>
    <row r="26">
      <c r="A26" s="4" t="inlineStr">
        <is>
          <t>Goodwill, beginning balance</t>
        </is>
      </c>
      <c r="B26" s="7" t="n">
        <v>288</v>
      </c>
    </row>
    <row r="27">
      <c r="A27" s="4" t="inlineStr">
        <is>
          <t>Accumulated Impairment, beginning balance</t>
        </is>
      </c>
      <c r="B27" s="7" t="n">
        <v>-23</v>
      </c>
    </row>
    <row r="28">
      <c r="A28" s="4" t="inlineStr">
        <is>
          <t>Total beginning balance</t>
        </is>
      </c>
      <c r="B28" s="7" t="n">
        <v>265</v>
      </c>
    </row>
    <row r="29">
      <c r="A29" s="4" t="inlineStr">
        <is>
          <t>Additions</t>
        </is>
      </c>
      <c r="B29" s="7" t="n">
        <v>0</v>
      </c>
    </row>
    <row r="30">
      <c r="A30" s="4" t="inlineStr">
        <is>
          <t>Impairment</t>
        </is>
      </c>
      <c r="B30" s="7" t="n">
        <v>0</v>
      </c>
    </row>
    <row r="31">
      <c r="A31" s="4" t="inlineStr">
        <is>
          <t>Other</t>
        </is>
      </c>
      <c r="B31" s="7" t="n">
        <v>1</v>
      </c>
    </row>
    <row r="32">
      <c r="A32" s="4" t="inlineStr">
        <is>
          <t>Goodwill, ending balance</t>
        </is>
      </c>
      <c r="B32" s="7" t="n">
        <v>289</v>
      </c>
    </row>
    <row r="33">
      <c r="A33" s="4" t="inlineStr">
        <is>
          <t>Accumulated Impairment, ending balance</t>
        </is>
      </c>
      <c r="B33" s="7" t="n">
        <v>-23</v>
      </c>
    </row>
    <row r="34">
      <c r="A34" s="4" t="inlineStr">
        <is>
          <t>Total</t>
        </is>
      </c>
      <c r="B34" s="7" t="n">
        <v>266</v>
      </c>
    </row>
    <row r="35">
      <c r="A35" s="4" t="inlineStr">
        <is>
          <t>Digital Banking</t>
        </is>
      </c>
      <c r="B35" s="4" t="inlineStr">
        <is>
          <t xml:space="preserve"> </t>
        </is>
      </c>
    </row>
    <row r="36">
      <c r="A36" s="3" t="inlineStr">
        <is>
          <t>Goodwill [Roll Forward]</t>
        </is>
      </c>
      <c r="B36" s="4" t="inlineStr">
        <is>
          <t xml:space="preserve"> </t>
        </is>
      </c>
    </row>
    <row r="37">
      <c r="A37" s="4" t="inlineStr">
        <is>
          <t>Goodwill, beginning balance</t>
        </is>
      </c>
      <c r="B37" s="7" t="n">
        <v>594</v>
      </c>
    </row>
    <row r="38">
      <c r="A38" s="4" t="inlineStr">
        <is>
          <t>Accumulated Impairment, beginning balance</t>
        </is>
      </c>
      <c r="B38" s="7" t="n">
        <v>0</v>
      </c>
    </row>
    <row r="39">
      <c r="A39" s="4" t="inlineStr">
        <is>
          <t>Total beginning balance</t>
        </is>
      </c>
      <c r="B39" s="7" t="n">
        <v>594</v>
      </c>
    </row>
    <row r="40">
      <c r="A40" s="4" t="inlineStr">
        <is>
          <t>Additions</t>
        </is>
      </c>
      <c r="B40" s="7" t="n">
        <v>0</v>
      </c>
    </row>
    <row r="41">
      <c r="A41" s="4" t="inlineStr">
        <is>
          <t>Impairment</t>
        </is>
      </c>
      <c r="B41" s="7" t="n">
        <v>0</v>
      </c>
    </row>
    <row r="42">
      <c r="A42" s="4" t="inlineStr">
        <is>
          <t>Other</t>
        </is>
      </c>
      <c r="B42" s="7" t="n">
        <v>0</v>
      </c>
    </row>
    <row r="43">
      <c r="A43" s="4" t="inlineStr">
        <is>
          <t>Goodwill, ending balance</t>
        </is>
      </c>
      <c r="B43" s="7" t="n">
        <v>594</v>
      </c>
    </row>
    <row r="44">
      <c r="A44" s="4" t="inlineStr">
        <is>
          <t>Accumulated Impairment, ending balance</t>
        </is>
      </c>
      <c r="B44" s="7" t="n">
        <v>0</v>
      </c>
    </row>
    <row r="45">
      <c r="A45" s="4" t="inlineStr">
        <is>
          <t>Total</t>
        </is>
      </c>
      <c r="B45" s="7" t="n">
        <v>594</v>
      </c>
    </row>
    <row r="46">
      <c r="A46" s="4" t="inlineStr">
        <is>
          <t>Payments &amp; Network</t>
        </is>
      </c>
      <c r="B46" s="4" t="inlineStr">
        <is>
          <t xml:space="preserve"> </t>
        </is>
      </c>
    </row>
    <row r="47">
      <c r="A47" s="3" t="inlineStr">
        <is>
          <t>Goodwill [Roll Forward]</t>
        </is>
      </c>
      <c r="B47" s="4" t="inlineStr">
        <is>
          <t xml:space="preserve"> </t>
        </is>
      </c>
    </row>
    <row r="48">
      <c r="A48" s="4" t="inlineStr">
        <is>
          <t>Goodwill, beginning balance</t>
        </is>
      </c>
      <c r="B48" s="7" t="n">
        <v>1036</v>
      </c>
    </row>
    <row r="49">
      <c r="A49" s="4" t="inlineStr">
        <is>
          <t>Accumulated Impairment, beginning balance</t>
        </is>
      </c>
      <c r="B49" s="7" t="n">
        <v>0</v>
      </c>
    </row>
    <row r="50">
      <c r="A50" s="4" t="inlineStr">
        <is>
          <t>Total beginning balance</t>
        </is>
      </c>
      <c r="B50" s="7" t="n">
        <v>1036</v>
      </c>
    </row>
    <row r="51">
      <c r="A51" s="4" t="inlineStr">
        <is>
          <t>Additions</t>
        </is>
      </c>
      <c r="B51" s="7" t="n">
        <v>0</v>
      </c>
    </row>
    <row r="52">
      <c r="A52" s="4" t="inlineStr">
        <is>
          <t>Impairment</t>
        </is>
      </c>
      <c r="B52" s="7" t="n">
        <v>0</v>
      </c>
    </row>
    <row r="53">
      <c r="A53" s="4" t="inlineStr">
        <is>
          <t>Other</t>
        </is>
      </c>
      <c r="B53" s="7" t="n">
        <v>0</v>
      </c>
    </row>
    <row r="54">
      <c r="A54" s="4" t="inlineStr">
        <is>
          <t>Goodwill, ending balance</t>
        </is>
      </c>
      <c r="B54" s="7" t="n">
        <v>1036</v>
      </c>
    </row>
    <row r="55">
      <c r="A55" s="4" t="inlineStr">
        <is>
          <t>Accumulated Impairment, ending balance</t>
        </is>
      </c>
      <c r="B55" s="7" t="n">
        <v>0</v>
      </c>
    </row>
    <row r="56">
      <c r="A56" s="4" t="inlineStr">
        <is>
          <t>Total</t>
        </is>
      </c>
      <c r="B56" s="7" t="n">
        <v>1036</v>
      </c>
    </row>
    <row r="57">
      <c r="A57" s="4" t="inlineStr">
        <is>
          <t>Self-Service Banking</t>
        </is>
      </c>
      <c r="B57" s="4" t="inlineStr">
        <is>
          <t xml:space="preserve"> </t>
        </is>
      </c>
    </row>
    <row r="58">
      <c r="A58" s="3" t="inlineStr">
        <is>
          <t>Goodwill [Roll Forward]</t>
        </is>
      </c>
      <c r="B58" s="4" t="inlineStr">
        <is>
          <t xml:space="preserve"> </t>
        </is>
      </c>
    </row>
    <row r="59">
      <c r="A59" s="4" t="inlineStr">
        <is>
          <t>Goodwill, beginning balance</t>
        </is>
      </c>
      <c r="B59" s="7" t="n">
        <v>1633</v>
      </c>
    </row>
    <row r="60">
      <c r="A60" s="4" t="inlineStr">
        <is>
          <t>Accumulated Impairment, beginning balance</t>
        </is>
      </c>
      <c r="B60" s="7" t="n">
        <v>-101</v>
      </c>
    </row>
    <row r="61">
      <c r="A61" s="4" t="inlineStr">
        <is>
          <t>Total beginning balance</t>
        </is>
      </c>
      <c r="B61" s="7" t="n">
        <v>1532</v>
      </c>
    </row>
    <row r="62">
      <c r="A62" s="4" t="inlineStr">
        <is>
          <t>Additions</t>
        </is>
      </c>
      <c r="B62" s="7" t="n">
        <v>0</v>
      </c>
    </row>
    <row r="63">
      <c r="A63" s="4" t="inlineStr">
        <is>
          <t>Impairment</t>
        </is>
      </c>
      <c r="B63" s="7" t="n">
        <v>0</v>
      </c>
    </row>
    <row r="64">
      <c r="A64" s="4" t="inlineStr">
        <is>
          <t>Other</t>
        </is>
      </c>
      <c r="B64" s="7" t="n">
        <v>0</v>
      </c>
    </row>
    <row r="65">
      <c r="A65" s="4" t="inlineStr">
        <is>
          <t>Goodwill, ending balance</t>
        </is>
      </c>
      <c r="B65" s="7" t="n">
        <v>1633</v>
      </c>
    </row>
    <row r="66">
      <c r="A66" s="4" t="inlineStr">
        <is>
          <t>Accumulated Impairment, ending balance</t>
        </is>
      </c>
      <c r="B66" s="7" t="n">
        <v>-101</v>
      </c>
    </row>
    <row r="67">
      <c r="A67" s="4" t="inlineStr">
        <is>
          <t>Total</t>
        </is>
      </c>
      <c r="B67" s="7" t="n">
        <v>1532</v>
      </c>
    </row>
    <row r="68">
      <c r="A68" s="4" t="inlineStr">
        <is>
          <t>Other</t>
        </is>
      </c>
      <c r="B68" s="4" t="inlineStr">
        <is>
          <t xml:space="preserve"> </t>
        </is>
      </c>
    </row>
    <row r="69">
      <c r="A69" s="3" t="inlineStr">
        <is>
          <t>Goodwill [Roll Forward]</t>
        </is>
      </c>
      <c r="B69" s="4" t="inlineStr">
        <is>
          <t xml:space="preserve"> </t>
        </is>
      </c>
    </row>
    <row r="70">
      <c r="A70" s="4" t="inlineStr">
        <is>
          <t>Goodwill, beginning balance</t>
        </is>
      </c>
      <c r="B70" s="7" t="n">
        <v>163</v>
      </c>
    </row>
    <row r="71">
      <c r="A71" s="4" t="inlineStr">
        <is>
          <t>Accumulated Impairment, beginning balance</t>
        </is>
      </c>
      <c r="B71" s="7" t="n">
        <v>-11</v>
      </c>
    </row>
    <row r="72">
      <c r="A72" s="4" t="inlineStr">
        <is>
          <t>Total beginning balance</t>
        </is>
      </c>
      <c r="B72" s="7" t="n">
        <v>152</v>
      </c>
    </row>
    <row r="73">
      <c r="A73" s="4" t="inlineStr">
        <is>
          <t>Additions</t>
        </is>
      </c>
      <c r="B73" s="7" t="n">
        <v>0</v>
      </c>
    </row>
    <row r="74">
      <c r="A74" s="4" t="inlineStr">
        <is>
          <t>Impairment</t>
        </is>
      </c>
      <c r="B74" s="7" t="n">
        <v>0</v>
      </c>
    </row>
    <row r="75">
      <c r="A75" s="4" t="inlineStr">
        <is>
          <t>Other</t>
        </is>
      </c>
      <c r="B75" s="7" t="n">
        <v>0</v>
      </c>
    </row>
    <row r="76">
      <c r="A76" s="4" t="inlineStr">
        <is>
          <t>Goodwill, ending balance</t>
        </is>
      </c>
      <c r="B76" s="7" t="n">
        <v>163</v>
      </c>
    </row>
    <row r="77">
      <c r="A77" s="4" t="inlineStr">
        <is>
          <t>Accumulated Impairment, ending balance</t>
        </is>
      </c>
      <c r="B77" s="7" t="n">
        <v>-11</v>
      </c>
    </row>
    <row r="78">
      <c r="A78" s="4" t="inlineStr">
        <is>
          <t>Total</t>
        </is>
      </c>
      <c r="B78" s="6" t="n">
        <v>1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Purchased Intangible Assets (Details) - USD ($) $ in Million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2352</v>
      </c>
      <c r="C4" s="6" t="n">
        <v>2350</v>
      </c>
    </row>
    <row r="5">
      <c r="A5" s="4" t="inlineStr">
        <is>
          <t>Accumulated Amortization</t>
        </is>
      </c>
      <c r="B5" s="7" t="n">
        <v>-1247</v>
      </c>
      <c r="C5" s="7" t="n">
        <v>-1205</v>
      </c>
    </row>
    <row r="6">
      <c r="A6" s="4" t="inlineStr">
        <is>
          <t>Reseller &amp;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1103</v>
      </c>
      <c r="C8" s="7" t="n">
        <v>1103</v>
      </c>
    </row>
    <row r="9">
      <c r="A9" s="4" t="inlineStr">
        <is>
          <t>Accumulated Amortization</t>
        </is>
      </c>
      <c r="B9" s="6" t="n">
        <v>-482</v>
      </c>
      <c r="C9" s="7" t="n">
        <v>-463</v>
      </c>
    </row>
    <row r="10">
      <c r="A10" s="4" t="inlineStr">
        <is>
          <t>Reseller &amp; customer relationships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Period (in Years)</t>
        </is>
      </c>
      <c r="B12" s="4" t="inlineStr">
        <is>
          <t>1 year</t>
        </is>
      </c>
      <c r="C12" s="4" t="inlineStr">
        <is>
          <t xml:space="preserve"> </t>
        </is>
      </c>
    </row>
    <row r="13">
      <c r="A13" s="4" t="inlineStr">
        <is>
          <t>Reseller &amp; customer relationships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in Years)</t>
        </is>
      </c>
      <c r="B15" s="4" t="inlineStr">
        <is>
          <t>20 years</t>
        </is>
      </c>
      <c r="C15" s="4" t="inlineStr">
        <is>
          <t xml:space="preserve"> </t>
        </is>
      </c>
    </row>
    <row r="16">
      <c r="A16" s="4" t="inlineStr">
        <is>
          <t>Intellectual propert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030</v>
      </c>
      <c r="C18" s="7" t="n">
        <v>1030</v>
      </c>
    </row>
    <row r="19">
      <c r="A19" s="4" t="inlineStr">
        <is>
          <t>Accumulated Amortization</t>
        </is>
      </c>
      <c r="B19" s="6" t="n">
        <v>-577</v>
      </c>
      <c r="C19" s="7" t="n">
        <v>-558</v>
      </c>
    </row>
    <row r="20">
      <c r="A20" s="4" t="inlineStr">
        <is>
          <t>Intellectual property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 (in Years)</t>
        </is>
      </c>
      <c r="B22" s="4" t="inlineStr">
        <is>
          <t>2 years</t>
        </is>
      </c>
      <c r="C22" s="4" t="inlineStr">
        <is>
          <t xml:space="preserve"> </t>
        </is>
      </c>
    </row>
    <row r="23">
      <c r="A23" s="4" t="inlineStr">
        <is>
          <t>Intellectual property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 (in Years)</t>
        </is>
      </c>
      <c r="B25" s="4" t="inlineStr">
        <is>
          <t>8 years</t>
        </is>
      </c>
      <c r="C25" s="4" t="inlineStr">
        <is>
          <t xml:space="preserve"> </t>
        </is>
      </c>
    </row>
    <row r="26">
      <c r="A26" s="4" t="inlineStr">
        <is>
          <t>Customer contrac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 (in Years)</t>
        </is>
      </c>
      <c r="B28" s="4" t="inlineStr">
        <is>
          <t>8 years</t>
        </is>
      </c>
      <c r="C28" s="4" t="inlineStr">
        <is>
          <t xml:space="preserve"> </t>
        </is>
      </c>
    </row>
    <row r="29">
      <c r="A29" s="4" t="inlineStr">
        <is>
          <t>Gross Carrying Amount</t>
        </is>
      </c>
      <c r="B29" s="6" t="n">
        <v>89</v>
      </c>
      <c r="C29" s="7" t="n">
        <v>89</v>
      </c>
    </row>
    <row r="30">
      <c r="A30" s="4" t="inlineStr">
        <is>
          <t>Accumulated Amortization</t>
        </is>
      </c>
      <c r="B30" s="7" t="n">
        <v>-89</v>
      </c>
      <c r="C30" s="7" t="n">
        <v>-89</v>
      </c>
    </row>
    <row r="31">
      <c r="A31" s="4" t="inlineStr">
        <is>
          <t>Trade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7" t="n">
        <v>130</v>
      </c>
      <c r="C33" s="7" t="n">
        <v>128</v>
      </c>
    </row>
    <row r="34">
      <c r="A34" s="4" t="inlineStr">
        <is>
          <t>Accumulated Amortization</t>
        </is>
      </c>
      <c r="B34" s="6" t="n">
        <v>-99</v>
      </c>
      <c r="C34" s="6" t="n">
        <v>-95</v>
      </c>
    </row>
    <row r="35">
      <c r="A35" s="4" t="inlineStr">
        <is>
          <t>Tradename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 (in Years)</t>
        </is>
      </c>
      <c r="B37" s="4" t="inlineStr">
        <is>
          <t>1 year</t>
        </is>
      </c>
      <c r="C37" s="4" t="inlineStr">
        <is>
          <t xml:space="preserve"> </t>
        </is>
      </c>
    </row>
    <row r="38">
      <c r="A38" s="4" t="inlineStr">
        <is>
          <t>Tradename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in Years)</t>
        </is>
      </c>
      <c r="B40" s="4" t="inlineStr">
        <is>
          <t>10 years</t>
        </is>
      </c>
      <c r="C4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Amortization Expens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42</v>
      </c>
      <c r="C4" s="6" t="n">
        <v>41</v>
      </c>
    </row>
    <row r="5">
      <c r="A5" s="3" t="inlineStr">
        <is>
          <t>Finite-Lived Intangible Assets, Net, Amortization Expense, Fiscal Year Maturity [Abstract]</t>
        </is>
      </c>
      <c r="B5" s="4" t="inlineStr">
        <is>
          <t xml:space="preserve"> </t>
        </is>
      </c>
      <c r="C5" s="4" t="inlineStr">
        <is>
          <t xml:space="preserve"> </t>
        </is>
      </c>
    </row>
    <row r="6">
      <c r="A6" s="4" t="inlineStr">
        <is>
          <t>Remainder of 2023</t>
        </is>
      </c>
      <c r="B6" s="7" t="n">
        <v>131</v>
      </c>
      <c r="C6" s="4" t="inlineStr">
        <is>
          <t xml:space="preserve"> </t>
        </is>
      </c>
    </row>
    <row r="7">
      <c r="A7" s="4" t="inlineStr">
        <is>
          <t>2024</t>
        </is>
      </c>
      <c r="B7" s="7" t="n">
        <v>162</v>
      </c>
      <c r="C7" s="4" t="inlineStr">
        <is>
          <t xml:space="preserve"> </t>
        </is>
      </c>
    </row>
    <row r="8">
      <c r="A8" s="4" t="inlineStr">
        <is>
          <t>2025</t>
        </is>
      </c>
      <c r="B8" s="7" t="n">
        <v>150</v>
      </c>
      <c r="C8" s="4" t="inlineStr">
        <is>
          <t xml:space="preserve"> </t>
        </is>
      </c>
    </row>
    <row r="9">
      <c r="A9" s="4" t="inlineStr">
        <is>
          <t>2026</t>
        </is>
      </c>
      <c r="B9" s="7" t="n">
        <v>139</v>
      </c>
      <c r="C9" s="4" t="inlineStr">
        <is>
          <t xml:space="preserve"> </t>
        </is>
      </c>
    </row>
    <row r="10">
      <c r="A10" s="4" t="inlineStr">
        <is>
          <t>2027</t>
        </is>
      </c>
      <c r="B10" s="7" t="n">
        <v>124</v>
      </c>
      <c r="C10" s="4" t="inlineStr">
        <is>
          <t xml:space="preserve"> </t>
        </is>
      </c>
    </row>
    <row r="11">
      <c r="A11" s="4" t="inlineStr">
        <is>
          <t>2028</t>
        </is>
      </c>
      <c r="B11" s="6" t="n">
        <v>106</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Additional Information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Russia</t>
        </is>
      </c>
      <c r="B4" s="6" t="n">
        <v>0</v>
      </c>
      <c r="C4" s="6" t="n">
        <v>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Revenue and Operating Income By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1891</v>
      </c>
      <c r="C4" s="6" t="n">
        <v>1866</v>
      </c>
    </row>
    <row r="5">
      <c r="A5" s="4" t="inlineStr">
        <is>
          <t>Adjusted EBITDA by segment</t>
        </is>
      </c>
      <c r="B5" s="7" t="n">
        <v>302</v>
      </c>
      <c r="C5" s="7" t="n">
        <v>271</v>
      </c>
    </row>
    <row r="6">
      <c r="A6" s="4" t="inlineStr">
        <is>
          <t>Russia Conflic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7" t="n">
        <v>0</v>
      </c>
      <c r="C8" s="7" t="n">
        <v>3</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7" t="n">
        <v>1891</v>
      </c>
      <c r="C11" s="7" t="n">
        <v>1863</v>
      </c>
    </row>
    <row r="12">
      <c r="A12" s="4" t="inlineStr">
        <is>
          <t>Adjusted EBITDA by segment</t>
        </is>
      </c>
      <c r="B12" s="7" t="n">
        <v>302</v>
      </c>
      <c r="C12" s="7" t="n">
        <v>271</v>
      </c>
    </row>
    <row r="13">
      <c r="A13" s="4" t="inlineStr">
        <is>
          <t>Retail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7" t="n">
        <v>552</v>
      </c>
      <c r="C15" s="7" t="n">
        <v>546</v>
      </c>
    </row>
    <row r="16">
      <c r="A16" s="4" t="inlineStr">
        <is>
          <t>Adjusted EBITDA by segment</t>
        </is>
      </c>
      <c r="B16" s="7" t="n">
        <v>97</v>
      </c>
      <c r="C16" s="7" t="n">
        <v>67</v>
      </c>
    </row>
    <row r="17">
      <c r="A17" s="4" t="inlineStr">
        <is>
          <t>Hospitality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7" t="n">
        <v>223</v>
      </c>
      <c r="C19" s="7" t="n">
        <v>211</v>
      </c>
    </row>
    <row r="20">
      <c r="A20" s="4" t="inlineStr">
        <is>
          <t>Adjusted EBITDA by segment</t>
        </is>
      </c>
      <c r="B20" s="7" t="n">
        <v>53</v>
      </c>
      <c r="C20" s="7" t="n">
        <v>41</v>
      </c>
    </row>
    <row r="21">
      <c r="A21" s="4" t="inlineStr">
        <is>
          <t>Digital Banking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7" t="n">
        <v>136</v>
      </c>
      <c r="C23" s="7" t="n">
        <v>136</v>
      </c>
    </row>
    <row r="24">
      <c r="A24" s="4" t="inlineStr">
        <is>
          <t>Adjusted EBITDA by segment</t>
        </is>
      </c>
      <c r="B24" s="7" t="n">
        <v>49</v>
      </c>
      <c r="C24" s="7" t="n">
        <v>56</v>
      </c>
    </row>
    <row r="25">
      <c r="A25" s="4" t="inlineStr">
        <is>
          <t>Payments &amp; Network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7" t="n">
        <v>323</v>
      </c>
      <c r="C27" s="7" t="n">
        <v>299</v>
      </c>
    </row>
    <row r="28">
      <c r="A28" s="4" t="inlineStr">
        <is>
          <t>Adjusted EBITDA by segment</t>
        </is>
      </c>
      <c r="B28" s="7" t="n">
        <v>83</v>
      </c>
      <c r="C28" s="7" t="n">
        <v>98</v>
      </c>
    </row>
    <row r="29">
      <c r="A29" s="4" t="inlineStr">
        <is>
          <t>Self-Service Banking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7" t="n">
        <v>613</v>
      </c>
      <c r="C31" s="7" t="n">
        <v>611</v>
      </c>
    </row>
    <row r="32">
      <c r="A32" s="4" t="inlineStr">
        <is>
          <t>Adjusted EBITDA by segment</t>
        </is>
      </c>
      <c r="B32" s="7" t="n">
        <v>138</v>
      </c>
      <c r="C32" s="7" t="n">
        <v>112</v>
      </c>
    </row>
    <row r="33">
      <c r="A33" s="4" t="inlineStr">
        <is>
          <t>Other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t>
        </is>
      </c>
      <c r="B35" s="7" t="n">
        <v>54</v>
      </c>
      <c r="C35" s="7" t="n">
        <v>68</v>
      </c>
    </row>
    <row r="36">
      <c r="A36" s="4" t="inlineStr">
        <is>
          <t>Adjusted EBITDA by segment</t>
        </is>
      </c>
      <c r="B36" s="7" t="n">
        <v>-110</v>
      </c>
      <c r="C36" s="7" t="n">
        <v>-97</v>
      </c>
    </row>
    <row r="37">
      <c r="A37" s="4" t="inlineStr">
        <is>
          <t>Eliminations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t>
        </is>
      </c>
      <c r="B39" s="7" t="n">
        <v>-10</v>
      </c>
      <c r="C39" s="7" t="n">
        <v>-8</v>
      </c>
    </row>
    <row r="40">
      <c r="A40" s="4" t="inlineStr">
        <is>
          <t>Adjusted EBITDA by segment</t>
        </is>
      </c>
      <c r="B40" s="6" t="n">
        <v>-8</v>
      </c>
      <c r="C40" s="6"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Net Income Reconciled to Adjusted EBITDA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Income (loss) from continuing operations</t>
        </is>
      </c>
      <c r="B4" s="6" t="n">
        <v>9</v>
      </c>
      <c r="C4" s="6" t="n">
        <v>-33</v>
      </c>
    </row>
    <row r="5">
      <c r="A5" s="4" t="inlineStr">
        <is>
          <t>Transformation and restructuring costs</t>
        </is>
      </c>
      <c r="B5" s="7" t="n">
        <v>0</v>
      </c>
      <c r="C5" s="7" t="n">
        <v>27</v>
      </c>
    </row>
    <row r="6">
      <c r="A6" s="4" t="inlineStr">
        <is>
          <t>Amortization expense</t>
        </is>
      </c>
      <c r="B6" s="7" t="n">
        <v>42</v>
      </c>
      <c r="C6" s="7" t="n">
        <v>41</v>
      </c>
    </row>
    <row r="7">
      <c r="A7" s="4" t="inlineStr">
        <is>
          <t>Acquisition-related costs</t>
        </is>
      </c>
      <c r="B7" s="7" t="n">
        <v>0</v>
      </c>
      <c r="C7" s="7" t="n">
        <v>5</v>
      </c>
    </row>
    <row r="8">
      <c r="A8" s="4" t="inlineStr">
        <is>
          <t>Interest expense</t>
        </is>
      </c>
      <c r="B8" s="7" t="n">
        <v>83</v>
      </c>
      <c r="C8" s="7" t="n">
        <v>63</v>
      </c>
    </row>
    <row r="9">
      <c r="A9" s="4" t="inlineStr">
        <is>
          <t>Interest income</t>
        </is>
      </c>
      <c r="B9" s="7" t="n">
        <v>-3</v>
      </c>
      <c r="C9" s="7" t="n">
        <v>-1</v>
      </c>
    </row>
    <row r="10">
      <c r="A10" s="4" t="inlineStr">
        <is>
          <t>Depreciation and amortization (excluding acquisition-related amortization of intangibles)</t>
        </is>
      </c>
      <c r="B10" s="7" t="n">
        <v>106</v>
      </c>
      <c r="C10" s="7" t="n">
        <v>103</v>
      </c>
    </row>
    <row r="11">
      <c r="A11" s="4" t="inlineStr">
        <is>
          <t>Income tax expense (benefit)</t>
        </is>
      </c>
      <c r="B11" s="7" t="n">
        <v>14</v>
      </c>
      <c r="C11" s="7" t="n">
        <v>13</v>
      </c>
    </row>
    <row r="12">
      <c r="A12" s="4" t="inlineStr">
        <is>
          <t>Stock-based compensation expense</t>
        </is>
      </c>
      <c r="B12" s="7" t="n">
        <v>32</v>
      </c>
      <c r="C12" s="7" t="n">
        <v>34</v>
      </c>
    </row>
    <row r="13">
      <c r="A13" s="4" t="inlineStr">
        <is>
          <t>Separation costs</t>
        </is>
      </c>
      <c r="B13" s="7" t="n">
        <v>19</v>
      </c>
      <c r="C13" s="7" t="n">
        <v>0</v>
      </c>
    </row>
    <row r="14">
      <c r="A14" s="4" t="inlineStr">
        <is>
          <t>Russia</t>
        </is>
      </c>
      <c r="B14" s="7" t="n">
        <v>0</v>
      </c>
      <c r="C14" s="7" t="n">
        <v>19</v>
      </c>
    </row>
    <row r="15">
      <c r="A15" s="4" t="inlineStr">
        <is>
          <t>Adjusted EBITDA by segment</t>
        </is>
      </c>
      <c r="B15" s="6" t="n">
        <v>302</v>
      </c>
      <c r="C15" s="6" t="n">
        <v>2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Revenue by Geography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891</v>
      </c>
      <c r="C4" s="6" t="n">
        <v>186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7" t="n">
        <v>1093</v>
      </c>
      <c r="C7" s="7" t="n">
        <v>997</v>
      </c>
    </row>
    <row r="8">
      <c r="A8" s="4" t="inlineStr">
        <is>
          <t>Americas (excluding 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7" t="n">
        <v>182</v>
      </c>
      <c r="C10" s="7" t="n">
        <v>184</v>
      </c>
    </row>
    <row r="11">
      <c r="A11" s="4" t="inlineStr">
        <is>
          <t>Europe, Middle East and Afric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7" t="n">
        <v>412</v>
      </c>
      <c r="C13" s="7" t="n">
        <v>466</v>
      </c>
    </row>
    <row r="14">
      <c r="A14" s="4" t="inlineStr">
        <is>
          <t>Asia Pacific</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204</v>
      </c>
      <c r="C16" s="6" t="n">
        <v>2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Revenue by Products and Services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revenue</t>
        </is>
      </c>
      <c r="B4" s="6" t="n">
        <v>1891</v>
      </c>
      <c r="C4" s="6" t="n">
        <v>1866</v>
      </c>
    </row>
    <row r="5">
      <c r="A5" s="4" t="inlineStr">
        <is>
          <t>Recurring revenu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7" t="n">
        <v>1229</v>
      </c>
      <c r="C7" s="7" t="n">
        <v>1179</v>
      </c>
    </row>
    <row r="8">
      <c r="A8" s="4" t="inlineStr">
        <is>
          <t>All other products and servic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662</v>
      </c>
      <c r="C10" s="6" t="n">
        <v>6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37</v>
      </c>
      <c r="C3" s="6" t="n">
        <v>34</v>
      </c>
    </row>
    <row r="4">
      <c r="A4" s="3" t="inlineStr">
        <is>
          <t>Convertible Preferred Stock:</t>
        </is>
      </c>
      <c r="B4" s="4" t="inlineStr">
        <is>
          <t xml:space="preserve"> </t>
        </is>
      </c>
      <c r="C4" s="4" t="inlineStr">
        <is>
          <t xml:space="preserve"> </t>
        </is>
      </c>
    </row>
    <row r="5">
      <c r="A5" s="4" t="inlineStr">
        <is>
          <t>Temporary equity, par value (in dollars per share)</t>
        </is>
      </c>
      <c r="B5" s="8" t="n">
        <v>0.01</v>
      </c>
      <c r="C5" s="8" t="n">
        <v>0.01</v>
      </c>
    </row>
    <row r="6">
      <c r="A6" s="4" t="inlineStr">
        <is>
          <t>Temporary equity, shares authorized (in shares)</t>
        </is>
      </c>
      <c r="B6" s="7" t="n">
        <v>3000000</v>
      </c>
      <c r="C6" s="7" t="n">
        <v>3000000</v>
      </c>
    </row>
    <row r="7">
      <c r="A7" s="4" t="inlineStr">
        <is>
          <t>Temporary equity, shares issued (in shares)</t>
        </is>
      </c>
      <c r="B7" s="7" t="n">
        <v>300000</v>
      </c>
      <c r="C7" s="7" t="n">
        <v>300000</v>
      </c>
    </row>
    <row r="8">
      <c r="A8" s="4" t="inlineStr">
        <is>
          <t>Temporary equity, shares outstanding (in shares)</t>
        </is>
      </c>
      <c r="B8" s="7" t="n">
        <v>300000</v>
      </c>
      <c r="C8" s="7" t="n">
        <v>300000</v>
      </c>
    </row>
    <row r="9">
      <c r="A9" s="4" t="inlineStr">
        <is>
          <t>Temporary equity, aggregate amount of redemption requirement</t>
        </is>
      </c>
      <c r="B9" s="6" t="n">
        <v>276</v>
      </c>
      <c r="C9" s="6" t="n">
        <v>276</v>
      </c>
    </row>
    <row r="10">
      <c r="A10" s="4" t="inlineStr">
        <is>
          <t>Temporary equity, liquidation preference</t>
        </is>
      </c>
      <c r="B10" s="6" t="n">
        <v>276</v>
      </c>
      <c r="C10" s="6" t="n">
        <v>276</v>
      </c>
    </row>
    <row r="11">
      <c r="A11" s="3" t="inlineStr">
        <is>
          <t>Preferred stock</t>
        </is>
      </c>
      <c r="B11" s="4" t="inlineStr">
        <is>
          <t xml:space="preserve"> </t>
        </is>
      </c>
      <c r="C11" s="4" t="inlineStr">
        <is>
          <t xml:space="preserve"> </t>
        </is>
      </c>
    </row>
    <row r="12">
      <c r="A12" s="4" t="inlineStr">
        <is>
          <t>Preferred stock, par value (in dollars per share)</t>
        </is>
      </c>
      <c r="B12" s="8" t="n">
        <v>0.01</v>
      </c>
      <c r="C12" s="8" t="n">
        <v>0.01</v>
      </c>
    </row>
    <row r="13">
      <c r="A13" s="4" t="inlineStr">
        <is>
          <t>Preferred stock, shares authorized (in shares)</t>
        </is>
      </c>
      <c r="B13" s="7" t="n">
        <v>100000000</v>
      </c>
      <c r="C13" s="7" t="n">
        <v>100000000</v>
      </c>
    </row>
    <row r="14">
      <c r="A14" s="4" t="inlineStr">
        <is>
          <t>Preferred stock, shares issued (in shares)</t>
        </is>
      </c>
      <c r="B14" s="7" t="n">
        <v>0</v>
      </c>
      <c r="C14" s="7" t="n">
        <v>0</v>
      </c>
    </row>
    <row r="15">
      <c r="A15" s="4" t="inlineStr">
        <is>
          <t>Preferred stock, shares outstanding (in shares)</t>
        </is>
      </c>
      <c r="B15" s="7" t="n">
        <v>0</v>
      </c>
      <c r="C15" s="7" t="n">
        <v>0</v>
      </c>
    </row>
    <row r="16">
      <c r="A16" s="3" t="inlineStr">
        <is>
          <t>Common stock</t>
        </is>
      </c>
      <c r="B16" s="4" t="inlineStr">
        <is>
          <t xml:space="preserve"> </t>
        </is>
      </c>
      <c r="C16" s="4" t="inlineStr">
        <is>
          <t xml:space="preserve"> </t>
        </is>
      </c>
    </row>
    <row r="17">
      <c r="A17" s="4" t="inlineStr">
        <is>
          <t>Common stock, par value (in dollars per share)</t>
        </is>
      </c>
      <c r="B17" s="8" t="n">
        <v>0.01</v>
      </c>
      <c r="C17" s="8" t="n">
        <v>0.01</v>
      </c>
    </row>
    <row r="18">
      <c r="A18" s="4" t="inlineStr">
        <is>
          <t>Common stock, shares authorized (in shares)</t>
        </is>
      </c>
      <c r="B18" s="7" t="n">
        <v>500000000</v>
      </c>
      <c r="C18" s="7" t="n">
        <v>500000000</v>
      </c>
    </row>
    <row r="19">
      <c r="A19" s="4" t="inlineStr">
        <is>
          <t>Common stock, shares issued (in shares)</t>
        </is>
      </c>
      <c r="B19" s="7" t="n">
        <v>140100000</v>
      </c>
      <c r="C19" s="7" t="n">
        <v>138000000</v>
      </c>
    </row>
    <row r="20">
      <c r="A20" s="4" t="inlineStr">
        <is>
          <t>Common stock, shares outstanding (in shares)</t>
        </is>
      </c>
      <c r="B20" s="7" t="n">
        <v>140100000</v>
      </c>
      <c r="C20" s="7" t="n">
        <v>13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hort-term Borrowings and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Short-term borrowings</t>
        </is>
      </c>
      <c r="B3" s="6" t="n">
        <v>105</v>
      </c>
      <c r="C3" s="6" t="n">
        <v>104</v>
      </c>
    </row>
    <row r="4">
      <c r="A4" s="4" t="inlineStr">
        <is>
          <t>Long-term debt</t>
        </is>
      </c>
      <c r="B4" s="7" t="n">
        <v>5406</v>
      </c>
      <c r="C4" s="7" t="n">
        <v>5561</v>
      </c>
    </row>
    <row r="5">
      <c r="A5" s="4" t="inlineStr">
        <is>
          <t>Deferred financing fees</t>
        </is>
      </c>
      <c r="B5" s="7" t="n">
        <v>-47</v>
      </c>
      <c r="C5" s="7" t="n">
        <v>-49</v>
      </c>
    </row>
    <row r="6">
      <c r="A6" s="4" t="inlineStr">
        <is>
          <t>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1752</v>
      </c>
      <c r="C8" s="6" t="n">
        <v>1778</v>
      </c>
    </row>
    <row r="9">
      <c r="A9" s="4" t="inlineStr">
        <is>
          <t>Weighted-average interest rate on long-term debt</t>
        </is>
      </c>
      <c r="B9" s="10" t="n">
        <v>0.0718</v>
      </c>
      <c r="C9" s="10" t="n">
        <v>0.0669</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393</v>
      </c>
      <c r="C12" s="6" t="n">
        <v>523</v>
      </c>
    </row>
    <row r="13">
      <c r="A13" s="4" t="inlineStr">
        <is>
          <t>Weighted-average interest rate on long-term debt</t>
        </is>
      </c>
      <c r="B13" s="10" t="n">
        <v>0.0707</v>
      </c>
      <c r="C13" s="10" t="n">
        <v>0.0679</v>
      </c>
    </row>
    <row r="14">
      <c r="A14" s="4" t="inlineStr">
        <is>
          <t>5.750% Senior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500</v>
      </c>
      <c r="C16" s="6" t="n">
        <v>500</v>
      </c>
    </row>
    <row r="17">
      <c r="A17" s="4" t="inlineStr">
        <is>
          <t>Debt stated interest rate</t>
        </is>
      </c>
      <c r="B17" s="10" t="n">
        <v>0.0575</v>
      </c>
      <c r="C17" s="4" t="inlineStr">
        <is>
          <t xml:space="preserve"> </t>
        </is>
      </c>
    </row>
    <row r="18">
      <c r="A18" s="4" t="inlineStr">
        <is>
          <t>5.000% Senior Notes due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650</v>
      </c>
      <c r="C20" s="7" t="n">
        <v>650</v>
      </c>
    </row>
    <row r="21">
      <c r="A21" s="4" t="inlineStr">
        <is>
          <t>Debt stated interest rate</t>
        </is>
      </c>
      <c r="B21" s="11" t="n">
        <v>0.05</v>
      </c>
      <c r="C21" s="4" t="inlineStr">
        <is>
          <t xml:space="preserve"> </t>
        </is>
      </c>
    </row>
    <row r="22">
      <c r="A22" s="4" t="inlineStr">
        <is>
          <t>5.125%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200</v>
      </c>
      <c r="C24" s="7" t="n">
        <v>1200</v>
      </c>
    </row>
    <row r="25">
      <c r="A25" s="4" t="inlineStr">
        <is>
          <t>Debt stated interest rate</t>
        </is>
      </c>
      <c r="B25" s="12" t="n">
        <v>0.05125</v>
      </c>
      <c r="C25" s="4" t="inlineStr">
        <is>
          <t xml:space="preserve"> </t>
        </is>
      </c>
    </row>
    <row r="26">
      <c r="A26" s="4" t="inlineStr">
        <is>
          <t>6.125% Senior Notes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500</v>
      </c>
      <c r="C28" s="7" t="n">
        <v>500</v>
      </c>
    </row>
    <row r="29">
      <c r="A29" s="4" t="inlineStr">
        <is>
          <t>Debt stated interest rate</t>
        </is>
      </c>
      <c r="B29" s="12" t="n">
        <v>0.06125</v>
      </c>
      <c r="C29" s="4" t="inlineStr">
        <is>
          <t xml:space="preserve"> </t>
        </is>
      </c>
    </row>
    <row r="30">
      <c r="A30" s="4" t="inlineStr">
        <is>
          <t>5.250% Senior Notes due 20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450</v>
      </c>
      <c r="C32" s="7" t="n">
        <v>450</v>
      </c>
    </row>
    <row r="33">
      <c r="A33" s="4" t="inlineStr">
        <is>
          <t>Debt stated interest rate</t>
        </is>
      </c>
      <c r="B33" s="10" t="n">
        <v>0.0525</v>
      </c>
      <c r="C33" s="4" t="inlineStr">
        <is>
          <t xml:space="preserve"> </t>
        </is>
      </c>
    </row>
    <row r="34">
      <c r="A34" s="4" t="inlineStr">
        <is>
          <t>Oth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6" t="n">
        <v>8</v>
      </c>
      <c r="C36" s="6" t="n">
        <v>9</v>
      </c>
    </row>
    <row r="37">
      <c r="A37" s="4" t="inlineStr">
        <is>
          <t>Weighted-average interest rate on long-term debt</t>
        </is>
      </c>
      <c r="B37" s="10" t="n">
        <v>0.0728</v>
      </c>
      <c r="C37" s="10" t="n">
        <v>0.07099999999999999</v>
      </c>
    </row>
    <row r="38">
      <c r="A38" s="4" t="inlineStr">
        <is>
          <t>Term loan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urrent portion of Senior Secured Credit Facility</t>
        </is>
      </c>
      <c r="B40" s="6" t="n">
        <v>101</v>
      </c>
      <c r="C40" s="6" t="n">
        <v>100</v>
      </c>
    </row>
    <row r="41">
      <c r="A41" s="4" t="inlineStr">
        <is>
          <t>Weighted-average interest rate on short term debt</t>
        </is>
      </c>
      <c r="B41" s="10" t="n">
        <v>0.0708</v>
      </c>
      <c r="C41" s="10" t="n">
        <v>0.0654</v>
      </c>
    </row>
    <row r="42">
      <c r="A42" s="4" t="inlineStr">
        <is>
          <t>Oth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hort-term borrowings</t>
        </is>
      </c>
      <c r="B44" s="6" t="n">
        <v>4</v>
      </c>
      <c r="C44" s="6" t="n">
        <v>4</v>
      </c>
    </row>
    <row r="45">
      <c r="A45" s="4" t="inlineStr">
        <is>
          <t>Weighted-average interest rate on short term debt</t>
        </is>
      </c>
      <c r="B45" s="10" t="n">
        <v>0.0713</v>
      </c>
      <c r="C45" s="10" t="n">
        <v>0.0704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Debt Obligations - Senior Secured Credit Facility (Details) $ in Millions</t>
        </is>
      </c>
      <c r="B1" s="2" t="inlineStr">
        <is>
          <t>3 Months Ended</t>
        </is>
      </c>
    </row>
    <row r="2">
      <c r="B2" s="2" t="inlineStr">
        <is>
          <t>Mar. 31, 2023 USD ($)</t>
        </is>
      </c>
      <c r="C2" s="2" t="inlineStr">
        <is>
          <t>Dec. 31, 2022 USD ($)</t>
        </is>
      </c>
    </row>
    <row r="3">
      <c r="A3" s="3" t="inlineStr">
        <is>
          <t>Debt Instrument [Line Items]</t>
        </is>
      </c>
      <c r="B3" s="4" t="inlineStr">
        <is>
          <t xml:space="preserve"> </t>
        </is>
      </c>
      <c r="C3" s="4" t="inlineStr">
        <is>
          <t xml:space="preserve"> </t>
        </is>
      </c>
    </row>
    <row r="4">
      <c r="A4" s="4" t="inlineStr">
        <is>
          <t>Aggregate principal amount of term loan A facility</t>
        </is>
      </c>
      <c r="B4" s="6" t="n">
        <v>1305</v>
      </c>
      <c r="C4" s="4" t="inlineStr">
        <is>
          <t xml:space="preserve"> </t>
        </is>
      </c>
    </row>
    <row r="5">
      <c r="A5" s="4" t="inlineStr">
        <is>
          <t>Senior secured incremental term loan B facility</t>
        </is>
      </c>
      <c r="B5" s="7" t="n">
        <v>750</v>
      </c>
      <c r="C5" s="4" t="inlineStr">
        <is>
          <t xml:space="preserve"> </t>
        </is>
      </c>
    </row>
    <row r="6">
      <c r="A6" s="4" t="inlineStr">
        <is>
          <t>Long-term debt</t>
        </is>
      </c>
      <c r="B6" s="7" t="n">
        <v>5406</v>
      </c>
      <c r="C6" s="6" t="n">
        <v>5561</v>
      </c>
    </row>
    <row r="7">
      <c r="A7" s="4" t="inlineStr">
        <is>
          <t>Letters of credit outstanding</t>
        </is>
      </c>
      <c r="B7" s="7" t="n">
        <v>29</v>
      </c>
      <c r="C7" s="4" t="inlineStr">
        <is>
          <t xml:space="preserve"> </t>
        </is>
      </c>
    </row>
    <row r="8">
      <c r="A8" s="4" t="inlineStr">
        <is>
          <t>Remaining borrowing capacity</t>
        </is>
      </c>
      <c r="B8" s="6" t="n">
        <v>878</v>
      </c>
      <c r="C8" s="4" t="inlineStr">
        <is>
          <t xml:space="preserve"> </t>
        </is>
      </c>
    </row>
    <row r="9">
      <c r="A9" s="4" t="inlineStr">
        <is>
          <t>Quarterly payment of term loan principal amount</t>
        </is>
      </c>
      <c r="B9" s="10" t="n">
        <v>0.0025</v>
      </c>
      <c r="C9" s="4" t="inlineStr">
        <is>
          <t xml:space="preserve"> </t>
        </is>
      </c>
    </row>
    <row r="10">
      <c r="A10" s="4" t="inlineStr">
        <is>
          <t>Quarterly payment of term loan A facility</t>
        </is>
      </c>
      <c r="B10" s="12" t="n">
        <v>0.01875</v>
      </c>
      <c r="C10" s="4" t="inlineStr">
        <is>
          <t xml:space="preserve"> </t>
        </is>
      </c>
    </row>
    <row r="11">
      <c r="A11" s="4" t="inlineStr">
        <is>
          <t>Period On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consolidated leverage ratio</t>
        </is>
      </c>
      <c r="B13" s="9" t="n">
        <v>5.5</v>
      </c>
      <c r="C13" s="4" t="inlineStr">
        <is>
          <t xml:space="preserve"> </t>
        </is>
      </c>
    </row>
    <row r="14">
      <c r="A14" s="4" t="inlineStr">
        <is>
          <t>Period Tw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consolidated leverage ratio</t>
        </is>
      </c>
      <c r="B16" s="9" t="n">
        <v>5.25</v>
      </c>
      <c r="C16" s="4" t="inlineStr">
        <is>
          <t xml:space="preserve"> </t>
        </is>
      </c>
    </row>
    <row r="17">
      <c r="A17" s="4" t="inlineStr">
        <is>
          <t>Period Thre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consolidated leverage ratio</t>
        </is>
      </c>
      <c r="B19" s="9" t="n">
        <v>4.75</v>
      </c>
      <c r="C19" s="4" t="inlineStr">
        <is>
          <t xml:space="preserve"> </t>
        </is>
      </c>
    </row>
    <row r="20">
      <c r="A20" s="4" t="inlineStr">
        <is>
          <t>Revolving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revolving credit facility principal amount</t>
        </is>
      </c>
      <c r="B22" s="6" t="n">
        <v>1300</v>
      </c>
      <c r="C22" s="4" t="inlineStr">
        <is>
          <t xml:space="preserve"> </t>
        </is>
      </c>
    </row>
    <row r="23">
      <c r="A23" s="4" t="inlineStr">
        <is>
          <t>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term loan balance outstanding</t>
        </is>
      </c>
      <c r="B25" s="7" t="n">
        <v>1853</v>
      </c>
      <c r="C25" s="4" t="inlineStr">
        <is>
          <t xml:space="preserve"> </t>
        </is>
      </c>
    </row>
    <row r="26">
      <c r="A26" s="4" t="inlineStr">
        <is>
          <t>Long-term debt</t>
        </is>
      </c>
      <c r="B26" s="7" t="n">
        <v>1752</v>
      </c>
      <c r="C26" s="7" t="n">
        <v>1778</v>
      </c>
    </row>
    <row r="27">
      <c r="A27" s="4" t="inlineStr">
        <is>
          <t>Term loan facility | 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ecured revolving credit facility principal amount</t>
        </is>
      </c>
      <c r="B29" s="7" t="n">
        <v>2055</v>
      </c>
      <c r="C29" s="4" t="inlineStr">
        <is>
          <t xml:space="preserve"> </t>
        </is>
      </c>
    </row>
    <row r="30">
      <c r="A30" s="4" t="inlineStr">
        <is>
          <t>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393</v>
      </c>
      <c r="C32" s="6" t="n">
        <v>5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Debt Obligations - Other and Fair Value of Debt (Details) - USD ($) $ in Millions</t>
        </is>
      </c>
      <c r="B1" s="2" t="inlineStr">
        <is>
          <t>1 Months Ended</t>
        </is>
      </c>
      <c r="C1" s="2" t="inlineStr">
        <is>
          <t>3 Months Ended</t>
        </is>
      </c>
      <c r="D1" s="2" t="inlineStr">
        <is>
          <t>12 Months Ended</t>
        </is>
      </c>
    </row>
    <row r="2">
      <c r="B2" s="2" t="inlineStr">
        <is>
          <t>Dec. 31,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value of long-term debt</t>
        </is>
      </c>
      <c r="B4" s="6" t="n">
        <v>5250</v>
      </c>
      <c r="C4" s="6" t="n">
        <v>5180</v>
      </c>
      <c r="D4" s="6" t="n">
        <v>5250</v>
      </c>
    </row>
    <row r="5">
      <c r="A5" s="4" t="inlineStr">
        <is>
          <t>Banc of America Leasing &amp; Capital, LLC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20</v>
      </c>
      <c r="C7" s="4" t="inlineStr">
        <is>
          <t xml:space="preserve"> </t>
        </is>
      </c>
      <c r="D7" s="7" t="n">
        <v>20</v>
      </c>
    </row>
    <row r="8">
      <c r="A8" s="4" t="inlineStr">
        <is>
          <t>Debt term</t>
        </is>
      </c>
      <c r="B8" s="4" t="inlineStr">
        <is>
          <t>4 years</t>
        </is>
      </c>
      <c r="C8" s="4" t="inlineStr">
        <is>
          <t>3 years 8 months 12 days</t>
        </is>
      </c>
      <c r="D8" s="4" t="inlineStr">
        <is>
          <t xml:space="preserve"> </t>
        </is>
      </c>
    </row>
    <row r="9">
      <c r="A9" s="4" t="inlineStr">
        <is>
          <t>Long-term line of credit</t>
        </is>
      </c>
      <c r="B9" s="6" t="n">
        <v>12</v>
      </c>
      <c r="C9" s="6" t="n">
        <v>12</v>
      </c>
      <c r="D9" s="6" t="n">
        <v>12</v>
      </c>
    </row>
    <row r="10">
      <c r="A10" s="4" t="inlineStr">
        <is>
          <t>Interest rate during period</t>
        </is>
      </c>
      <c r="B10" s="4" t="inlineStr">
        <is>
          <t xml:space="preserve"> </t>
        </is>
      </c>
      <c r="C10" s="10" t="n">
        <v>0.07199999999999999</v>
      </c>
      <c r="D10" s="10" t="n">
        <v>0.0719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Trade Receivables Facility (Details) - USD ($) $ in Millions</t>
        </is>
      </c>
      <c r="B1" s="2" t="inlineStr">
        <is>
          <t>3 Months Ended</t>
        </is>
      </c>
      <c r="C1" s="2" t="inlineStr">
        <is>
          <t>12 Months Ended</t>
        </is>
      </c>
    </row>
    <row r="2">
      <c r="B2" s="2" t="inlineStr">
        <is>
          <t>Mar. 31, 2023</t>
        </is>
      </c>
      <c r="C2" s="2" t="inlineStr">
        <is>
          <t>Dec. 31, 2022</t>
        </is>
      </c>
      <c r="D2" s="2" t="inlineStr">
        <is>
          <t>Sep. 30, 2021</t>
        </is>
      </c>
    </row>
    <row r="3">
      <c r="A3" s="3" t="inlineStr">
        <is>
          <t>Receivables [Abstract]</t>
        </is>
      </c>
      <c r="B3" s="4" t="inlineStr">
        <is>
          <t xml:space="preserve"> </t>
        </is>
      </c>
      <c r="C3" s="4" t="inlineStr">
        <is>
          <t xml:space="preserve"> </t>
        </is>
      </c>
      <c r="D3" s="4" t="inlineStr">
        <is>
          <t xml:space="preserve"> </t>
        </is>
      </c>
    </row>
    <row r="4">
      <c r="A4" s="4" t="inlineStr">
        <is>
          <t>Trade receivables securitization facility, term</t>
        </is>
      </c>
      <c r="B4" s="4" t="inlineStr">
        <is>
          <t xml:space="preserve"> </t>
        </is>
      </c>
      <c r="C4" s="4" t="inlineStr">
        <is>
          <t xml:space="preserve"> </t>
        </is>
      </c>
      <c r="D4" s="4" t="inlineStr">
        <is>
          <t>2 years</t>
        </is>
      </c>
    </row>
    <row r="5">
      <c r="A5" s="4" t="inlineStr">
        <is>
          <t>Accounts receivable sales agreement amount</t>
        </is>
      </c>
      <c r="B5" s="6" t="n">
        <v>300</v>
      </c>
      <c r="C5" s="4" t="inlineStr">
        <is>
          <t xml:space="preserve"> </t>
        </is>
      </c>
      <c r="D5" s="4" t="inlineStr">
        <is>
          <t xml:space="preserve"> </t>
        </is>
      </c>
    </row>
    <row r="6">
      <c r="A6" s="4" t="inlineStr">
        <is>
          <t>Accounts receivable, sale</t>
        </is>
      </c>
      <c r="B6" s="7" t="n">
        <v>283</v>
      </c>
      <c r="C6" s="6" t="n">
        <v>300</v>
      </c>
      <c r="D6" s="4" t="inlineStr">
        <is>
          <t xml:space="preserve"> </t>
        </is>
      </c>
    </row>
    <row r="7">
      <c r="A7" s="4" t="inlineStr">
        <is>
          <t>Trade receivables securitization facility, collateral at period end</t>
        </is>
      </c>
      <c r="B7" s="7" t="n">
        <v>283</v>
      </c>
      <c r="C7" s="6" t="n">
        <v>321</v>
      </c>
      <c r="D7" s="4" t="inlineStr">
        <is>
          <t xml:space="preserve"> </t>
        </is>
      </c>
    </row>
    <row r="8">
      <c r="A8" s="4" t="inlineStr">
        <is>
          <t>Payments to PNC and other unaffiliated purchasers</t>
        </is>
      </c>
      <c r="B8" s="7" t="n">
        <v>23</v>
      </c>
      <c r="C8" s="4" t="inlineStr">
        <is>
          <t xml:space="preserve"> </t>
        </is>
      </c>
      <c r="D8" s="4" t="inlineStr">
        <is>
          <t xml:space="preserve"> </t>
        </is>
      </c>
    </row>
    <row r="9">
      <c r="A9" s="4" t="inlineStr">
        <is>
          <t>Proceeds from receivables sold</t>
        </is>
      </c>
      <c r="B9" s="6" t="n">
        <v>23</v>
      </c>
      <c r="C9" s="4" t="inlineStr">
        <is>
          <t xml:space="preserve"> </t>
        </is>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Income tax expense (benefit)</t>
        </is>
      </c>
      <c r="B4" s="6" t="n">
        <v>14</v>
      </c>
      <c r="C4" s="6" t="n">
        <v>13</v>
      </c>
    </row>
    <row r="5">
      <c r="A5" s="4" t="inlineStr">
        <is>
          <t>Minimum</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Reasonable possible decrease in unrecognized tax benefits</t>
        </is>
      </c>
      <c r="B7" s="7" t="n">
        <v>3</v>
      </c>
      <c r="C7" s="4" t="inlineStr">
        <is>
          <t xml:space="preserve"> </t>
        </is>
      </c>
    </row>
    <row r="8">
      <c r="A8" s="4" t="inlineStr">
        <is>
          <t>Maximum</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Reasonable possible decrease in unrecognized tax benefits</t>
        </is>
      </c>
      <c r="B10" s="6" t="n">
        <v>5</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tock-based Compensation Expense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estricted stock units</t>
        </is>
      </c>
      <c r="B4" s="6" t="n">
        <v>28</v>
      </c>
      <c r="C4" s="6" t="n">
        <v>26</v>
      </c>
    </row>
    <row r="5">
      <c r="A5" s="4" t="inlineStr">
        <is>
          <t>Stock options</t>
        </is>
      </c>
      <c r="B5" s="7" t="n">
        <v>2</v>
      </c>
      <c r="C5" s="7" t="n">
        <v>5</v>
      </c>
    </row>
    <row r="6">
      <c r="A6" s="4" t="inlineStr">
        <is>
          <t>Employee stock purchase plan</t>
        </is>
      </c>
      <c r="B6" s="7" t="n">
        <v>2</v>
      </c>
      <c r="C6" s="7" t="n">
        <v>3</v>
      </c>
    </row>
    <row r="7">
      <c r="A7" s="4" t="inlineStr">
        <is>
          <t>Stock-based compensation expense</t>
        </is>
      </c>
      <c r="B7" s="7" t="n">
        <v>32</v>
      </c>
      <c r="C7" s="7" t="n">
        <v>34</v>
      </c>
    </row>
    <row r="8">
      <c r="A8" s="4" t="inlineStr">
        <is>
          <t>Tax benefit</t>
        </is>
      </c>
      <c r="B8" s="7" t="n">
        <v>0</v>
      </c>
      <c r="C8" s="7" t="n">
        <v>-3</v>
      </c>
    </row>
    <row r="9">
      <c r="A9" s="4" t="inlineStr">
        <is>
          <t>Stock-based compensation expense (net of tax)</t>
        </is>
      </c>
      <c r="B9" s="6" t="n">
        <v>32</v>
      </c>
      <c r="C9" s="6" t="n">
        <v>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 Compensation Plans - Narrative (Details) - USD ($) $ / shares in Units, shares in Millions, $ in Millions</t>
        </is>
      </c>
      <c r="C1" s="2" t="inlineStr">
        <is>
          <t>3 Months Ended</t>
        </is>
      </c>
    </row>
    <row r="2">
      <c r="B2" s="2" t="inlineStr">
        <is>
          <t>Feb. 13,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dollars per share)</t>
        </is>
      </c>
      <c r="B4" s="8" t="n">
        <v>35.04</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scount stock purchase price percentage</t>
        </is>
      </c>
      <c r="B7" s="4" t="inlineStr">
        <is>
          <t xml:space="preserve"> </t>
        </is>
      </c>
      <c r="C7" s="11" t="n">
        <v>0.15</v>
      </c>
      <c r="D7" s="4" t="inlineStr">
        <is>
          <t xml:space="preserve"> </t>
        </is>
      </c>
    </row>
    <row r="8">
      <c r="A8" s="4" t="inlineStr">
        <is>
          <t>Look-back feature period of discount stock purchase price</t>
        </is>
      </c>
      <c r="B8" s="4" t="inlineStr">
        <is>
          <t xml:space="preserve"> </t>
        </is>
      </c>
      <c r="C8" s="4" t="inlineStr">
        <is>
          <t>3 months</t>
        </is>
      </c>
      <c r="D8" s="4" t="inlineStr">
        <is>
          <t xml:space="preserve"> </t>
        </is>
      </c>
    </row>
    <row r="9">
      <c r="A9" s="4" t="inlineStr">
        <is>
          <t>Minimum contribution by participant percentage</t>
        </is>
      </c>
      <c r="B9" s="4" t="inlineStr">
        <is>
          <t xml:space="preserve"> </t>
        </is>
      </c>
      <c r="C9" s="11" t="n">
        <v>0.01</v>
      </c>
      <c r="D9" s="4" t="inlineStr">
        <is>
          <t xml:space="preserve"> </t>
        </is>
      </c>
    </row>
    <row r="10">
      <c r="A10" s="4" t="inlineStr">
        <is>
          <t>Maximum contribution by participant percentage</t>
        </is>
      </c>
      <c r="B10" s="4" t="inlineStr">
        <is>
          <t xml:space="preserve"> </t>
        </is>
      </c>
      <c r="C10" s="11" t="n">
        <v>0.1</v>
      </c>
      <c r="D10" s="4" t="inlineStr">
        <is>
          <t xml:space="preserve"> </t>
        </is>
      </c>
    </row>
    <row r="11">
      <c r="A11" s="4" t="inlineStr">
        <is>
          <t>Stocks purchased by employees during the period (in shares)</t>
        </is>
      </c>
      <c r="B11" s="4" t="inlineStr">
        <is>
          <t xml:space="preserve"> </t>
        </is>
      </c>
      <c r="C11" s="5" t="n">
        <v>0.3</v>
      </c>
      <c r="D11" s="5" t="n">
        <v>0.3</v>
      </c>
    </row>
    <row r="12">
      <c r="A12" s="4" t="inlineStr">
        <is>
          <t>Discounted price per share of stocks purchased by employees (in dollar per share)</t>
        </is>
      </c>
      <c r="B12" s="4" t="inlineStr">
        <is>
          <t xml:space="preserve"> </t>
        </is>
      </c>
      <c r="C12" s="8" t="n">
        <v>20.05</v>
      </c>
      <c r="D12" s="8" t="n">
        <v>34.16</v>
      </c>
    </row>
    <row r="13">
      <c r="A13" s="4" t="inlineStr">
        <is>
          <t>Performance Share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grant date fair value (in dollars per share)</t>
        </is>
      </c>
      <c r="B15" s="9" t="n">
        <v>35.09</v>
      </c>
      <c r="C15" s="4" t="inlineStr">
        <is>
          <t xml:space="preserve"> </t>
        </is>
      </c>
      <c r="D15" s="4" t="inlineStr">
        <is>
          <t xml:space="preserve"> </t>
        </is>
      </c>
    </row>
    <row r="16">
      <c r="A16" s="4" t="inlineStr">
        <is>
          <t>Performance Share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grant date fair value (in dollars per share)</t>
        </is>
      </c>
      <c r="B18" s="8" t="n">
        <v>41.77</v>
      </c>
      <c r="C18" s="4" t="inlineStr">
        <is>
          <t xml:space="preserve"> </t>
        </is>
      </c>
      <c r="D18" s="4" t="inlineStr">
        <is>
          <t xml:space="preserve"> </t>
        </is>
      </c>
    </row>
    <row r="19">
      <c r="A19" s="4" t="inlineStr">
        <is>
          <t>Performance Shares | Share-based Payment Arrangement, Tranche Two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rights, percentage</t>
        </is>
      </c>
      <c r="B21" s="11" t="n">
        <v>0.5</v>
      </c>
      <c r="C21" s="4" t="inlineStr">
        <is>
          <t xml:space="preserve"> </t>
        </is>
      </c>
      <c r="D21" s="4" t="inlineStr">
        <is>
          <t xml:space="preserve"> </t>
        </is>
      </c>
    </row>
    <row r="22">
      <c r="A22" s="4" t="inlineStr">
        <is>
          <t>Vesting period of awards granted</t>
        </is>
      </c>
      <c r="B22" s="4" t="inlineStr">
        <is>
          <t>1 year</t>
        </is>
      </c>
      <c r="C22" s="4" t="inlineStr">
        <is>
          <t xml:space="preserve"> </t>
        </is>
      </c>
      <c r="D22" s="4" t="inlineStr">
        <is>
          <t xml:space="preserve"> </t>
        </is>
      </c>
    </row>
    <row r="23">
      <c r="A23" s="4" t="inlineStr">
        <is>
          <t>Weighted average closing stock price per day volume</t>
        </is>
      </c>
      <c r="B23" s="4" t="inlineStr">
        <is>
          <t>20 days</t>
        </is>
      </c>
      <c r="C23" s="4" t="inlineStr">
        <is>
          <t xml:space="preserve"> </t>
        </is>
      </c>
      <c r="D23" s="4" t="inlineStr">
        <is>
          <t xml:space="preserve"> </t>
        </is>
      </c>
    </row>
    <row r="24">
      <c r="A24" s="4" t="inlineStr">
        <is>
          <t>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Fair value assumptions, expected term</t>
        </is>
      </c>
      <c r="B26" s="4" t="inlineStr">
        <is>
          <t xml:space="preserve"> </t>
        </is>
      </c>
      <c r="C26" s="4" t="inlineStr">
        <is>
          <t>3 years</t>
        </is>
      </c>
      <c r="D26" s="4" t="inlineStr">
        <is>
          <t xml:space="preserve"> </t>
        </is>
      </c>
    </row>
    <row r="27">
      <c r="A27" s="4" t="inlineStr">
        <is>
          <t>Unrecognized compensation cost related to unvested awards</t>
        </is>
      </c>
      <c r="B27" s="4" t="inlineStr">
        <is>
          <t xml:space="preserve"> </t>
        </is>
      </c>
      <c r="C27" s="6" t="n">
        <v>229</v>
      </c>
      <c r="D27" s="4" t="inlineStr">
        <is>
          <t xml:space="preserve"> </t>
        </is>
      </c>
    </row>
    <row r="28">
      <c r="A28" s="4" t="inlineStr">
        <is>
          <t>Weighted average period to recognized compensation cost related to unvested awards</t>
        </is>
      </c>
      <c r="B28" s="4" t="inlineStr">
        <is>
          <t xml:space="preserve"> </t>
        </is>
      </c>
      <c r="C28" s="4" t="inlineStr">
        <is>
          <t>1 year 2 months 12 days</t>
        </is>
      </c>
      <c r="D28" s="4" t="inlineStr">
        <is>
          <t xml:space="preserve"> </t>
        </is>
      </c>
    </row>
    <row r="29">
      <c r="A29" s="4" t="inlineStr">
        <is>
          <t>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cost related to unvested awards</t>
        </is>
      </c>
      <c r="B31" s="4" t="inlineStr">
        <is>
          <t xml:space="preserve"> </t>
        </is>
      </c>
      <c r="C31" s="6" t="n">
        <v>0</v>
      </c>
      <c r="D3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Compensation Plans - Valuation Assumptions Used for Restricted Stock Units with a Market Condition (Details) - Restricted Stock Unit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Risk-free interest rate</t>
        </is>
      </c>
      <c r="B5" s="10" t="n">
        <v>0.0415</v>
      </c>
    </row>
    <row r="6">
      <c r="A6" s="4" t="inlineStr">
        <is>
          <t>Expected volatility</t>
        </is>
      </c>
      <c r="B6" s="10" t="n">
        <v>0.559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Postemployment Pension Plan (Details) - Total Pension Benefits - USD ($) $ in Millions</t>
        </is>
      </c>
      <c r="B1" s="2" t="inlineStr">
        <is>
          <t>3 Months Ended</t>
        </is>
      </c>
    </row>
    <row r="2">
      <c r="B2" s="2" t="inlineStr">
        <is>
          <t>Mar. 31, 2023</t>
        </is>
      </c>
      <c r="C2" s="2" t="inlineStr">
        <is>
          <t>Mar. 31, 2022</t>
        </is>
      </c>
    </row>
    <row r="3">
      <c r="A3" s="3" t="inlineStr">
        <is>
          <t>Defined Benefit Plan, Net Periodic Benefit Cost (Credit) [Abstract]</t>
        </is>
      </c>
      <c r="B3" s="4" t="inlineStr">
        <is>
          <t xml:space="preserve"> </t>
        </is>
      </c>
      <c r="C3" s="4" t="inlineStr">
        <is>
          <t xml:space="preserve"> </t>
        </is>
      </c>
    </row>
    <row r="4">
      <c r="A4" s="4" t="inlineStr">
        <is>
          <t>Net service cost</t>
        </is>
      </c>
      <c r="B4" s="6" t="n">
        <v>1</v>
      </c>
      <c r="C4" s="6" t="n">
        <v>1</v>
      </c>
    </row>
    <row r="5">
      <c r="A5" s="4" t="inlineStr">
        <is>
          <t>Interest cost</t>
        </is>
      </c>
      <c r="B5" s="7" t="n">
        <v>25</v>
      </c>
      <c r="C5" s="7" t="n">
        <v>13</v>
      </c>
    </row>
    <row r="6">
      <c r="A6" s="4" t="inlineStr">
        <is>
          <t>Expected return on plan assets</t>
        </is>
      </c>
      <c r="B6" s="7" t="n">
        <v>-25</v>
      </c>
      <c r="C6" s="7" t="n">
        <v>-24</v>
      </c>
    </row>
    <row r="7">
      <c r="A7" s="4" t="inlineStr">
        <is>
          <t>Amortization of prior service cost</t>
        </is>
      </c>
      <c r="B7" s="7" t="n">
        <v>0</v>
      </c>
      <c r="C7" s="7" t="n">
        <v>0</v>
      </c>
    </row>
    <row r="8">
      <c r="A8" s="4" t="inlineStr">
        <is>
          <t>Net periodic benefit cost (income)</t>
        </is>
      </c>
      <c r="B8" s="7" t="n">
        <v>1</v>
      </c>
      <c r="C8" s="7" t="n">
        <v>-10</v>
      </c>
    </row>
    <row r="9">
      <c r="A9" s="4" t="inlineStr">
        <is>
          <t>United States</t>
        </is>
      </c>
      <c r="B9" s="4" t="inlineStr">
        <is>
          <t xml:space="preserve"> </t>
        </is>
      </c>
      <c r="C9" s="4" t="inlineStr">
        <is>
          <t xml:space="preserve"> </t>
        </is>
      </c>
    </row>
    <row r="10">
      <c r="A10" s="3" t="inlineStr">
        <is>
          <t>Defined Benefit Plan, Net Periodic Benefit Cost (Credit) [Abstract]</t>
        </is>
      </c>
      <c r="B10" s="4" t="inlineStr">
        <is>
          <t xml:space="preserve"> </t>
        </is>
      </c>
      <c r="C10" s="4" t="inlineStr">
        <is>
          <t xml:space="preserve"> </t>
        </is>
      </c>
    </row>
    <row r="11">
      <c r="A11" s="4" t="inlineStr">
        <is>
          <t>Net service cost</t>
        </is>
      </c>
      <c r="B11" s="7" t="n">
        <v>0</v>
      </c>
      <c r="C11" s="7" t="n">
        <v>0</v>
      </c>
    </row>
    <row r="12">
      <c r="A12" s="4" t="inlineStr">
        <is>
          <t>Interest cost</t>
        </is>
      </c>
      <c r="B12" s="7" t="n">
        <v>18</v>
      </c>
      <c r="C12" s="7" t="n">
        <v>10</v>
      </c>
    </row>
    <row r="13">
      <c r="A13" s="4" t="inlineStr">
        <is>
          <t>Expected return on plan assets</t>
        </is>
      </c>
      <c r="B13" s="7" t="n">
        <v>-17</v>
      </c>
      <c r="C13" s="7" t="n">
        <v>-17</v>
      </c>
    </row>
    <row r="14">
      <c r="A14" s="4" t="inlineStr">
        <is>
          <t>Amortization of prior service cost</t>
        </is>
      </c>
      <c r="B14" s="7" t="n">
        <v>0</v>
      </c>
      <c r="C14" s="7" t="n">
        <v>0</v>
      </c>
    </row>
    <row r="15">
      <c r="A15" s="4" t="inlineStr">
        <is>
          <t>Net periodic benefit cost (income)</t>
        </is>
      </c>
      <c r="B15" s="7" t="n">
        <v>1</v>
      </c>
      <c r="C15" s="7" t="n">
        <v>-7</v>
      </c>
    </row>
    <row r="16">
      <c r="A16" s="4" t="inlineStr">
        <is>
          <t>Foreign Plan</t>
        </is>
      </c>
      <c r="B16" s="4" t="inlineStr">
        <is>
          <t xml:space="preserve"> </t>
        </is>
      </c>
      <c r="C16" s="4" t="inlineStr">
        <is>
          <t xml:space="preserve"> </t>
        </is>
      </c>
    </row>
    <row r="17">
      <c r="A17" s="3" t="inlineStr">
        <is>
          <t>Defined Benefit Plan, Net Periodic Benefit Cost (Credit) [Abstract]</t>
        </is>
      </c>
      <c r="B17" s="4" t="inlineStr">
        <is>
          <t xml:space="preserve"> </t>
        </is>
      </c>
      <c r="C17" s="4" t="inlineStr">
        <is>
          <t xml:space="preserve"> </t>
        </is>
      </c>
    </row>
    <row r="18">
      <c r="A18" s="4" t="inlineStr">
        <is>
          <t>Net service cost</t>
        </is>
      </c>
      <c r="B18" s="7" t="n">
        <v>1</v>
      </c>
      <c r="C18" s="7" t="n">
        <v>1</v>
      </c>
    </row>
    <row r="19">
      <c r="A19" s="4" t="inlineStr">
        <is>
          <t>Interest cost</t>
        </is>
      </c>
      <c r="B19" s="7" t="n">
        <v>7</v>
      </c>
      <c r="C19" s="7" t="n">
        <v>3</v>
      </c>
    </row>
    <row r="20">
      <c r="A20" s="4" t="inlineStr">
        <is>
          <t>Expected return on plan assets</t>
        </is>
      </c>
      <c r="B20" s="7" t="n">
        <v>-8</v>
      </c>
      <c r="C20" s="7" t="n">
        <v>-7</v>
      </c>
    </row>
    <row r="21">
      <c r="A21" s="4" t="inlineStr">
        <is>
          <t>Amortization of prior service cost</t>
        </is>
      </c>
      <c r="B21" s="7" t="n">
        <v>0</v>
      </c>
      <c r="C21" s="7" t="n">
        <v>0</v>
      </c>
    </row>
    <row r="22">
      <c r="A22" s="4" t="inlineStr">
        <is>
          <t>Net periodic benefit cost (income)</t>
        </is>
      </c>
      <c r="B22" s="6" t="n">
        <v>0</v>
      </c>
      <c r="C22" s="6"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Postemployment Plan Net Cost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Net benefit cost</t>
        </is>
      </c>
      <c r="B4" s="6" t="n">
        <v>3</v>
      </c>
      <c r="C4" s="6" t="n">
        <v>13</v>
      </c>
    </row>
    <row r="5">
      <c r="A5" s="4" t="inlineStr">
        <is>
          <t>Postemployment Retirement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service cost</t>
        </is>
      </c>
      <c r="B7" s="7" t="n">
        <v>3</v>
      </c>
      <c r="C7" s="7" t="n">
        <v>13</v>
      </c>
    </row>
    <row r="8">
      <c r="A8" s="4" t="inlineStr">
        <is>
          <t>Interest cost</t>
        </is>
      </c>
      <c r="B8" s="7" t="n">
        <v>1</v>
      </c>
      <c r="C8" s="7" t="n">
        <v>1</v>
      </c>
    </row>
    <row r="9">
      <c r="A9" s="4" t="inlineStr">
        <is>
          <t>Amortization of prior service benefit</t>
        </is>
      </c>
      <c r="B9" s="7" t="n">
        <v>0</v>
      </c>
      <c r="C9" s="7" t="n">
        <v>-1</v>
      </c>
    </row>
    <row r="10">
      <c r="A10" s="4" t="inlineStr">
        <is>
          <t>Actuarial gain</t>
        </is>
      </c>
      <c r="B10" s="6" t="n">
        <v>-1</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10</v>
      </c>
      <c r="C4" s="6" t="n">
        <v>-35</v>
      </c>
    </row>
    <row r="5">
      <c r="A5" s="3" t="inlineStr">
        <is>
          <t>Adjustments to reconcile net income (loss) to net cash provided by operating activities:</t>
        </is>
      </c>
      <c r="B5" s="4" t="inlineStr">
        <is>
          <t xml:space="preserve"> </t>
        </is>
      </c>
      <c r="C5" s="4" t="inlineStr">
        <is>
          <t xml:space="preserve"> </t>
        </is>
      </c>
    </row>
    <row r="6">
      <c r="A6" s="4" t="inlineStr">
        <is>
          <t>Loss (income) from discontinued operations</t>
        </is>
      </c>
      <c r="B6" s="7" t="n">
        <v>0</v>
      </c>
      <c r="C6" s="7" t="n">
        <v>1</v>
      </c>
    </row>
    <row r="7">
      <c r="A7" s="4" t="inlineStr">
        <is>
          <t>Depreciation and amortization</t>
        </is>
      </c>
      <c r="B7" s="7" t="n">
        <v>151</v>
      </c>
      <c r="C7" s="7" t="n">
        <v>147</v>
      </c>
    </row>
    <row r="8">
      <c r="A8" s="4" t="inlineStr">
        <is>
          <t>Stock-based compensation expense</t>
        </is>
      </c>
      <c r="B8" s="7" t="n">
        <v>32</v>
      </c>
      <c r="C8" s="7" t="n">
        <v>34</v>
      </c>
    </row>
    <row r="9">
      <c r="A9" s="4" t="inlineStr">
        <is>
          <t>Deferred income taxes</t>
        </is>
      </c>
      <c r="B9" s="7" t="n">
        <v>6</v>
      </c>
      <c r="C9" s="7" t="n">
        <v>4</v>
      </c>
    </row>
    <row r="10">
      <c r="A10" s="4" t="inlineStr">
        <is>
          <t>Loss (gain) on disposal of property, plant and equipment and other assets</t>
        </is>
      </c>
      <c r="B10" s="7" t="n">
        <v>2</v>
      </c>
      <c r="C10" s="7" t="n">
        <v>2</v>
      </c>
    </row>
    <row r="11">
      <c r="A11" s="4" t="inlineStr">
        <is>
          <t>(Gain) loss on divestiture</t>
        </is>
      </c>
      <c r="B11" s="7" t="n">
        <v>-3</v>
      </c>
      <c r="C11" s="7" t="n">
        <v>0</v>
      </c>
    </row>
    <row r="12">
      <c r="A12" s="3" t="inlineStr">
        <is>
          <t>Changes in assets and liabilities, net of effects of business acquired:</t>
        </is>
      </c>
      <c r="B12" s="4" t="inlineStr">
        <is>
          <t xml:space="preserve"> </t>
        </is>
      </c>
      <c r="C12" s="4" t="inlineStr">
        <is>
          <t xml:space="preserve"> </t>
        </is>
      </c>
    </row>
    <row r="13">
      <c r="A13" s="4" t="inlineStr">
        <is>
          <t>Receivables</t>
        </is>
      </c>
      <c r="B13" s="7" t="n">
        <v>63</v>
      </c>
      <c r="C13" s="7" t="n">
        <v>-129</v>
      </c>
    </row>
    <row r="14">
      <c r="A14" s="4" t="inlineStr">
        <is>
          <t>Inventories</t>
        </is>
      </c>
      <c r="B14" s="7" t="n">
        <v>-45</v>
      </c>
      <c r="C14" s="7" t="n">
        <v>-77</v>
      </c>
    </row>
    <row r="15">
      <c r="A15" s="4" t="inlineStr">
        <is>
          <t>Current payables and accrued expenses</t>
        </is>
      </c>
      <c r="B15" s="7" t="n">
        <v>20</v>
      </c>
      <c r="C15" s="7" t="n">
        <v>-63</v>
      </c>
    </row>
    <row r="16">
      <c r="A16" s="4" t="inlineStr">
        <is>
          <t>Contract liabilities</t>
        </is>
      </c>
      <c r="B16" s="7" t="n">
        <v>95</v>
      </c>
      <c r="C16" s="7" t="n">
        <v>105</v>
      </c>
    </row>
    <row r="17">
      <c r="A17" s="4" t="inlineStr">
        <is>
          <t>Employee benefit plans</t>
        </is>
      </c>
      <c r="B17" s="7" t="n">
        <v>-16</v>
      </c>
      <c r="C17" s="7" t="n">
        <v>-8</v>
      </c>
    </row>
    <row r="18">
      <c r="A18" s="4" t="inlineStr">
        <is>
          <t>Other assets and liabilities</t>
        </is>
      </c>
      <c r="B18" s="7" t="n">
        <v>2</v>
      </c>
      <c r="C18" s="7" t="n">
        <v>57</v>
      </c>
    </row>
    <row r="19">
      <c r="A19" s="4" t="inlineStr">
        <is>
          <t>Net cash provided by operating activities</t>
        </is>
      </c>
      <c r="B19" s="7" t="n">
        <v>317</v>
      </c>
      <c r="C19" s="7" t="n">
        <v>38</v>
      </c>
    </row>
    <row r="20">
      <c r="A20" s="3" t="inlineStr">
        <is>
          <t>Investing activities</t>
        </is>
      </c>
      <c r="B20" s="4" t="inlineStr">
        <is>
          <t xml:space="preserve"> </t>
        </is>
      </c>
      <c r="C20" s="4" t="inlineStr">
        <is>
          <t xml:space="preserve"> </t>
        </is>
      </c>
    </row>
    <row r="21">
      <c r="A21" s="4" t="inlineStr">
        <is>
          <t>Expenditures for property, plant and equipment</t>
        </is>
      </c>
      <c r="B21" s="7" t="n">
        <v>-19</v>
      </c>
      <c r="C21" s="7" t="n">
        <v>-15</v>
      </c>
    </row>
    <row r="22">
      <c r="A22" s="4" t="inlineStr">
        <is>
          <t>Additions to capitalized software</t>
        </is>
      </c>
      <c r="B22" s="7" t="n">
        <v>-64</v>
      </c>
      <c r="C22" s="7" t="n">
        <v>-65</v>
      </c>
    </row>
    <row r="23">
      <c r="A23" s="4" t="inlineStr">
        <is>
          <t>Business acquisitions, net of cash acquired</t>
        </is>
      </c>
      <c r="B23" s="7" t="n">
        <v>-6</v>
      </c>
      <c r="C23" s="7" t="n">
        <v>-1</v>
      </c>
    </row>
    <row r="24">
      <c r="A24" s="4" t="inlineStr">
        <is>
          <t>Proceeds from divestiture, net</t>
        </is>
      </c>
      <c r="B24" s="7" t="n">
        <v>3</v>
      </c>
      <c r="C24" s="7" t="n">
        <v>0</v>
      </c>
    </row>
    <row r="25">
      <c r="A25" s="4" t="inlineStr">
        <is>
          <t>Other investing activities, net</t>
        </is>
      </c>
      <c r="B25" s="7" t="n">
        <v>0</v>
      </c>
      <c r="C25" s="7" t="n">
        <v>-5</v>
      </c>
    </row>
    <row r="26">
      <c r="A26" s="4" t="inlineStr">
        <is>
          <t>Net cash used in investing activities</t>
        </is>
      </c>
      <c r="B26" s="7" t="n">
        <v>-86</v>
      </c>
      <c r="C26" s="7" t="n">
        <v>-86</v>
      </c>
    </row>
    <row r="27">
      <c r="A27" s="3" t="inlineStr">
        <is>
          <t>Financing activities</t>
        </is>
      </c>
      <c r="B27" s="4" t="inlineStr">
        <is>
          <t xml:space="preserve"> </t>
        </is>
      </c>
      <c r="C27" s="4" t="inlineStr">
        <is>
          <t xml:space="preserve"> </t>
        </is>
      </c>
    </row>
    <row r="28">
      <c r="A28" s="4" t="inlineStr">
        <is>
          <t>Short term borrowings, net</t>
        </is>
      </c>
      <c r="B28" s="7" t="n">
        <v>0</v>
      </c>
      <c r="C28" s="7" t="n">
        <v>2</v>
      </c>
    </row>
    <row r="29">
      <c r="A29" s="4" t="inlineStr">
        <is>
          <t>Payments on term credit facilities</t>
        </is>
      </c>
      <c r="B29" s="7" t="n">
        <v>-26</v>
      </c>
      <c r="C29" s="7" t="n">
        <v>-2</v>
      </c>
    </row>
    <row r="30">
      <c r="A30" s="4" t="inlineStr">
        <is>
          <t>Payments on revolving credit facilities</t>
        </is>
      </c>
      <c r="B30" s="7" t="n">
        <v>-448</v>
      </c>
      <c r="C30" s="7" t="n">
        <v>-279</v>
      </c>
    </row>
    <row r="31">
      <c r="A31" s="4" t="inlineStr">
        <is>
          <t>Borrowings on revolving credit facilities</t>
        </is>
      </c>
      <c r="B31" s="7" t="n">
        <v>318</v>
      </c>
      <c r="C31" s="7" t="n">
        <v>312</v>
      </c>
    </row>
    <row r="32">
      <c r="A32" s="4" t="inlineStr">
        <is>
          <t>Cash dividend paid for Series A preferred shares dividends</t>
        </is>
      </c>
      <c r="B32" s="7" t="n">
        <v>-4</v>
      </c>
      <c r="C32" s="7" t="n">
        <v>-4</v>
      </c>
    </row>
    <row r="33">
      <c r="A33" s="4" t="inlineStr">
        <is>
          <t>Proceeds from employee stock plans</t>
        </is>
      </c>
      <c r="B33" s="7" t="n">
        <v>6</v>
      </c>
      <c r="C33" s="7" t="n">
        <v>6</v>
      </c>
    </row>
    <row r="34">
      <c r="A34" s="4" t="inlineStr">
        <is>
          <t>Tax withholding payments on behalf of employees</t>
        </is>
      </c>
      <c r="B34" s="7" t="n">
        <v>-16</v>
      </c>
      <c r="C34" s="7" t="n">
        <v>-36</v>
      </c>
    </row>
    <row r="35">
      <c r="A35" s="4" t="inlineStr">
        <is>
          <t>Net change in client funds obligations</t>
        </is>
      </c>
      <c r="B35" s="7" t="n">
        <v>0</v>
      </c>
      <c r="C35" s="7" t="n">
        <v>6</v>
      </c>
    </row>
    <row r="36">
      <c r="A36" s="4" t="inlineStr">
        <is>
          <t>Principal payments for finance lease obligations</t>
        </is>
      </c>
      <c r="B36" s="7" t="n">
        <v>-5</v>
      </c>
      <c r="C36" s="7" t="n">
        <v>-4</v>
      </c>
    </row>
    <row r="37">
      <c r="A37" s="4" t="inlineStr">
        <is>
          <t>Net cash provided by (used in) financing activities</t>
        </is>
      </c>
      <c r="B37" s="7" t="n">
        <v>-175</v>
      </c>
      <c r="C37" s="7" t="n">
        <v>1</v>
      </c>
    </row>
    <row r="38">
      <c r="A38" s="3" t="inlineStr">
        <is>
          <t>Cash flows from discontinued operations</t>
        </is>
      </c>
      <c r="B38" s="4" t="inlineStr">
        <is>
          <t xml:space="preserve"> </t>
        </is>
      </c>
      <c r="C38" s="4" t="inlineStr">
        <is>
          <t xml:space="preserve"> </t>
        </is>
      </c>
    </row>
    <row r="39">
      <c r="A39" s="4" t="inlineStr">
        <is>
          <t>Net cash provided by (used in) operating activities of discontinued operations</t>
        </is>
      </c>
      <c r="B39" s="7" t="n">
        <v>-6</v>
      </c>
      <c r="C39" s="7" t="n">
        <v>-4</v>
      </c>
    </row>
    <row r="40">
      <c r="A40" s="4" t="inlineStr">
        <is>
          <t>Effect of exchange rate changes on cash, cash equivalents and restricted cash</t>
        </is>
      </c>
      <c r="B40" s="7" t="n">
        <v>-10</v>
      </c>
      <c r="C40" s="7" t="n">
        <v>-6</v>
      </c>
    </row>
    <row r="41">
      <c r="A41" s="4" t="inlineStr">
        <is>
          <t>Increase (decrease) in cash, cash equivalents, and restricted cash</t>
        </is>
      </c>
      <c r="B41" s="7" t="n">
        <v>40</v>
      </c>
      <c r="C41" s="7" t="n">
        <v>-57</v>
      </c>
    </row>
    <row r="42">
      <c r="A42" s="4" t="inlineStr">
        <is>
          <t>Cash, cash equivalents and restricted cash at beginning of period</t>
        </is>
      </c>
      <c r="B42" s="7" t="n">
        <v>740</v>
      </c>
      <c r="C42" s="7" t="n">
        <v>749</v>
      </c>
    </row>
    <row r="43">
      <c r="A43" s="4" t="inlineStr">
        <is>
          <t>Cash, cash equivalents and restricted cash at end of period</t>
        </is>
      </c>
      <c r="B43" s="6" t="n">
        <v>780</v>
      </c>
      <c r="C43" s="6" t="n">
        <v>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3</t>
        </is>
      </c>
      <c r="C2" s="2" t="inlineStr">
        <is>
          <t>Mar. 31, 2022</t>
        </is>
      </c>
    </row>
    <row r="3">
      <c r="A3" s="4" t="inlineStr">
        <is>
          <t>Postemployment Retirement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Plan assets contributions by employer</t>
        </is>
      </c>
      <c r="B5" s="6" t="n">
        <v>14</v>
      </c>
      <c r="C5" s="4" t="inlineStr">
        <is>
          <t xml:space="preserve"> </t>
        </is>
      </c>
    </row>
    <row r="6">
      <c r="A6" s="4" t="inlineStr">
        <is>
          <t>Expected future benefit payment, remainder of fiscal year</t>
        </is>
      </c>
      <c r="B6" s="7" t="n">
        <v>75</v>
      </c>
      <c r="C6" s="4" t="inlineStr">
        <is>
          <t xml:space="preserve"> </t>
        </is>
      </c>
    </row>
    <row r="7">
      <c r="A7" s="4" t="inlineStr">
        <is>
          <t>Total estimated contributions by employer during fiscal year</t>
        </is>
      </c>
      <c r="B7" s="7" t="n">
        <v>61</v>
      </c>
      <c r="C7" s="4" t="inlineStr">
        <is>
          <t xml:space="preserve"> </t>
        </is>
      </c>
    </row>
    <row r="8">
      <c r="A8" s="4" t="inlineStr">
        <is>
          <t>Total Pension Benefit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Net periodic benefit cost (income)</t>
        </is>
      </c>
      <c r="B10" s="7" t="n">
        <v>1</v>
      </c>
      <c r="C10" s="6" t="n">
        <v>-10</v>
      </c>
    </row>
    <row r="11">
      <c r="A11" s="4" t="inlineStr">
        <is>
          <t>Total Pension Benefits | Foreign Plan</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Net periodic benefit cost (income)</t>
        </is>
      </c>
      <c r="B13" s="7" t="n">
        <v>0</v>
      </c>
      <c r="C13" s="7" t="n">
        <v>-3</v>
      </c>
    </row>
    <row r="14">
      <c r="A14" s="4" t="inlineStr">
        <is>
          <t>Plan assets contributions by employer</t>
        </is>
      </c>
      <c r="B14" s="7" t="n">
        <v>4</v>
      </c>
      <c r="C14" s="4" t="inlineStr">
        <is>
          <t xml:space="preserve"> </t>
        </is>
      </c>
    </row>
    <row r="15">
      <c r="A15" s="4" t="inlineStr">
        <is>
          <t>Expected future benefit payment, remainder of fiscal year</t>
        </is>
      </c>
      <c r="B15" s="7" t="n">
        <v>16</v>
      </c>
      <c r="C15" s="4" t="inlineStr">
        <is>
          <t xml:space="preserve"> </t>
        </is>
      </c>
    </row>
    <row r="16">
      <c r="A16" s="4" t="inlineStr">
        <is>
          <t>Total estimated contributions by employer during fiscal year</t>
        </is>
      </c>
      <c r="B16" s="7" t="n">
        <v>20</v>
      </c>
      <c r="C16" s="4" t="inlineStr">
        <is>
          <t xml:space="preserve"> </t>
        </is>
      </c>
    </row>
    <row r="17">
      <c r="A17" s="4" t="inlineStr">
        <is>
          <t>Total Pension Benefits | United Stat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Net periodic benefit cost (income)</t>
        </is>
      </c>
      <c r="B19" s="7" t="n">
        <v>1</v>
      </c>
      <c r="C19" s="6" t="n">
        <v>-7</v>
      </c>
    </row>
    <row r="20">
      <c r="A20" s="4" t="inlineStr">
        <is>
          <t>Plan assets contributions by employer</t>
        </is>
      </c>
      <c r="B20" s="7" t="n">
        <v>0</v>
      </c>
      <c r="C20" s="4" t="inlineStr">
        <is>
          <t xml:space="preserve"> </t>
        </is>
      </c>
    </row>
    <row r="21">
      <c r="A21" s="4" t="inlineStr">
        <is>
          <t>Expected future benefit payment, remainder of fiscal year</t>
        </is>
      </c>
      <c r="B21" s="7" t="n">
        <v>2</v>
      </c>
      <c r="C21" s="4" t="inlineStr">
        <is>
          <t xml:space="preserve"> </t>
        </is>
      </c>
    </row>
    <row r="22">
      <c r="A22" s="4" t="inlineStr">
        <is>
          <t>Total estimated contributions by employer during fiscal year</t>
        </is>
      </c>
      <c r="B22" s="6" t="n">
        <v>2</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5" customWidth="1" min="1" max="1"/>
    <col width="22" customWidth="1" min="2" max="2"/>
    <col width="30" customWidth="1" min="3" max="3"/>
    <col width="22" customWidth="1" min="4" max="4"/>
    <col width="22" customWidth="1" min="5" max="5"/>
    <col width="22" customWidth="1" min="6" max="6"/>
    <col width="45" customWidth="1" min="7" max="7"/>
    <col width="22" customWidth="1" min="8" max="8"/>
  </cols>
  <sheetData>
    <row r="1">
      <c r="A1" s="1" t="inlineStr">
        <is>
          <t>Commitments and Contingencies - Loss Contingencies (Details) $ in Millions</t>
        </is>
      </c>
      <c r="B1" s="2" t="inlineStr">
        <is>
          <t>Oct. 27, 2022 USD ($)</t>
        </is>
      </c>
      <c r="C1" s="2" t="inlineStr">
        <is>
          <t>Mar. 29, 2018 USD ($) company</t>
        </is>
      </c>
      <c r="D1" s="2" t="inlineStr">
        <is>
          <t>Mar. 31, 2023 USD ($)</t>
        </is>
      </c>
      <c r="E1" s="2" t="inlineStr">
        <is>
          <t>Dec. 31, 2022 USD ($)</t>
        </is>
      </c>
      <c r="F1" s="2" t="inlineStr">
        <is>
          <t>Dec. 31, 2013 company</t>
        </is>
      </c>
      <c r="G1" s="2" t="inlineStr">
        <is>
          <t>Dec. 31, 2010 defendant affiliateCorporation</t>
        </is>
      </c>
      <c r="H1" s="2" t="inlineStr">
        <is>
          <t>Nov. 30, 2010 company</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bina waste disposal percentage; low concentration</t>
        </is>
      </c>
      <c r="B3" s="4" t="inlineStr">
        <is>
          <t xml:space="preserve"> </t>
        </is>
      </c>
      <c r="C3" s="4" t="inlineStr">
        <is>
          <t xml:space="preserve"> </t>
        </is>
      </c>
      <c r="D3" s="11" t="n">
        <v>0.96</v>
      </c>
      <c r="E3" s="4" t="inlineStr">
        <is>
          <t xml:space="preserve"> </t>
        </is>
      </c>
      <c r="F3" s="4" t="inlineStr">
        <is>
          <t xml:space="preserve"> </t>
        </is>
      </c>
      <c r="G3" s="4" t="inlineStr">
        <is>
          <t xml:space="preserve"> </t>
        </is>
      </c>
      <c r="H3" s="4" t="inlineStr">
        <is>
          <t xml:space="preserve"> </t>
        </is>
      </c>
    </row>
    <row r="4">
      <c r="A4" s="4" t="inlineStr">
        <is>
          <t>Ebina waste disposal percentage; high concentration</t>
        </is>
      </c>
      <c r="B4" s="4" t="inlineStr">
        <is>
          <t xml:space="preserve"> </t>
        </is>
      </c>
      <c r="C4" s="4" t="inlineStr">
        <is>
          <t xml:space="preserve"> </t>
        </is>
      </c>
      <c r="D4" s="11" t="n">
        <v>0.67</v>
      </c>
      <c r="E4" s="4" t="inlineStr">
        <is>
          <t xml:space="preserve"> </t>
        </is>
      </c>
      <c r="F4" s="4" t="inlineStr">
        <is>
          <t xml:space="preserve"> </t>
        </is>
      </c>
      <c r="G4" s="4" t="inlineStr">
        <is>
          <t xml:space="preserve"> </t>
        </is>
      </c>
      <c r="H4" s="4" t="inlineStr">
        <is>
          <t xml:space="preserve"> </t>
        </is>
      </c>
    </row>
    <row r="5">
      <c r="A5" s="4" t="inlineStr">
        <is>
          <t>Fox Ri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funding obligation under cost sharing agreement</t>
        </is>
      </c>
      <c r="B7" s="4" t="inlineStr">
        <is>
          <t xml:space="preserve"> </t>
        </is>
      </c>
      <c r="C7" s="4" t="inlineStr">
        <is>
          <t xml:space="preserve"> </t>
        </is>
      </c>
      <c r="D7" s="11" t="n">
        <v>0.5</v>
      </c>
      <c r="E7" s="4" t="inlineStr">
        <is>
          <t xml:space="preserve"> </t>
        </is>
      </c>
      <c r="F7" s="4" t="inlineStr">
        <is>
          <t xml:space="preserve"> </t>
        </is>
      </c>
      <c r="G7" s="4" t="inlineStr">
        <is>
          <t xml:space="preserve"> </t>
        </is>
      </c>
      <c r="H7" s="4" t="inlineStr">
        <is>
          <t xml:space="preserve"> </t>
        </is>
      </c>
    </row>
    <row r="8">
      <c r="A8" s="4" t="inlineStr">
        <is>
          <t>Percentage of obligation under cost sharing agreement</t>
        </is>
      </c>
      <c r="B8" s="4" t="inlineStr">
        <is>
          <t xml:space="preserve"> </t>
        </is>
      </c>
      <c r="C8" s="4" t="inlineStr">
        <is>
          <t xml:space="preserve"> </t>
        </is>
      </c>
      <c r="D8" s="11" t="n">
        <v>0.6</v>
      </c>
      <c r="E8" s="4" t="inlineStr">
        <is>
          <t xml:space="preserve"> </t>
        </is>
      </c>
      <c r="F8" s="4" t="inlineStr">
        <is>
          <t xml:space="preserve"> </t>
        </is>
      </c>
      <c r="G8" s="4" t="inlineStr">
        <is>
          <t xml:space="preserve"> </t>
        </is>
      </c>
      <c r="H8" s="4" t="inlineStr">
        <is>
          <t xml:space="preserve"> </t>
        </is>
      </c>
    </row>
    <row r="9">
      <c r="A9" s="4" t="inlineStr">
        <is>
          <t>Receivable under funding agreement</t>
        </is>
      </c>
      <c r="B9" s="4" t="inlineStr">
        <is>
          <t xml:space="preserve"> </t>
        </is>
      </c>
      <c r="C9" s="4" t="inlineStr">
        <is>
          <t xml:space="preserve"> </t>
        </is>
      </c>
      <c r="D9" s="6" t="n">
        <v>54</v>
      </c>
      <c r="E9" s="6" t="n">
        <v>54</v>
      </c>
      <c r="F9" s="4" t="inlineStr">
        <is>
          <t xml:space="preserve"> </t>
        </is>
      </c>
      <c r="G9" s="4" t="inlineStr">
        <is>
          <t xml:space="preserve"> </t>
        </is>
      </c>
      <c r="H9" s="4" t="inlineStr">
        <is>
          <t xml:space="preserve"> </t>
        </is>
      </c>
    </row>
    <row r="10">
      <c r="A10" s="4" t="inlineStr">
        <is>
          <t>Gross loss contingency accrual</t>
        </is>
      </c>
      <c r="B10" s="4" t="inlineStr">
        <is>
          <t xml:space="preserve"> </t>
        </is>
      </c>
      <c r="C10" s="4" t="inlineStr">
        <is>
          <t xml:space="preserve"> </t>
        </is>
      </c>
      <c r="D10" s="7" t="n">
        <v>0</v>
      </c>
      <c r="E10" s="7" t="n">
        <v>0</v>
      </c>
      <c r="F10" s="4" t="inlineStr">
        <is>
          <t xml:space="preserve"> </t>
        </is>
      </c>
      <c r="G10" s="4" t="inlineStr">
        <is>
          <t xml:space="preserve"> </t>
        </is>
      </c>
      <c r="H10" s="4" t="inlineStr">
        <is>
          <t xml:space="preserve"> </t>
        </is>
      </c>
    </row>
    <row r="11">
      <c r="A11" s="4" t="inlineStr">
        <is>
          <t>Net loss contingency accrual</t>
        </is>
      </c>
      <c r="B11" s="4" t="inlineStr">
        <is>
          <t xml:space="preserve"> </t>
        </is>
      </c>
      <c r="C11" s="4" t="inlineStr">
        <is>
          <t xml:space="preserve"> </t>
        </is>
      </c>
      <c r="D11" s="7" t="n">
        <v>22</v>
      </c>
      <c r="E11" s="4" t="inlineStr">
        <is>
          <t xml:space="preserve"> </t>
        </is>
      </c>
      <c r="F11" s="4" t="inlineStr">
        <is>
          <t xml:space="preserve"> </t>
        </is>
      </c>
      <c r="G11" s="4" t="inlineStr">
        <is>
          <t xml:space="preserve"> </t>
        </is>
      </c>
      <c r="H11" s="4" t="inlineStr">
        <is>
          <t xml:space="preserve"> </t>
        </is>
      </c>
    </row>
    <row r="12">
      <c r="A12" s="4" t="inlineStr">
        <is>
          <t>Total amount received from settlements with insurance carriers</t>
        </is>
      </c>
      <c r="B12" s="4" t="inlineStr">
        <is>
          <t xml:space="preserve"> </t>
        </is>
      </c>
      <c r="C12" s="4" t="inlineStr">
        <is>
          <t xml:space="preserve"> </t>
        </is>
      </c>
      <c r="D12" s="7" t="n">
        <v>212</v>
      </c>
      <c r="E12" s="4" t="inlineStr">
        <is>
          <t xml:space="preserve"> </t>
        </is>
      </c>
      <c r="F12" s="4" t="inlineStr">
        <is>
          <t xml:space="preserve"> </t>
        </is>
      </c>
      <c r="G12" s="4" t="inlineStr">
        <is>
          <t xml:space="preserve"> </t>
        </is>
      </c>
      <c r="H12" s="4" t="inlineStr">
        <is>
          <t xml:space="preserve"> </t>
        </is>
      </c>
    </row>
    <row r="13">
      <c r="A13" s="4" t="inlineStr">
        <is>
          <t>Kalamazoo Ri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dditional companies receiving general notice letters |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v>
      </c>
    </row>
    <row r="16">
      <c r="A16" s="4" t="inlineStr">
        <is>
          <t>Number of additional defendants | defendant</t>
        </is>
      </c>
      <c r="B16" s="4" t="inlineStr">
        <is>
          <t xml:space="preserve"> </t>
        </is>
      </c>
      <c r="C16" s="4" t="inlineStr">
        <is>
          <t xml:space="preserve"> </t>
        </is>
      </c>
      <c r="D16" s="4" t="inlineStr">
        <is>
          <t xml:space="preserve"> </t>
        </is>
      </c>
      <c r="E16" s="4" t="inlineStr">
        <is>
          <t xml:space="preserve"> </t>
        </is>
      </c>
      <c r="F16" s="4" t="inlineStr">
        <is>
          <t xml:space="preserve"> </t>
        </is>
      </c>
      <c r="G16" s="7" t="n">
        <v>2</v>
      </c>
      <c r="H16" s="4" t="inlineStr">
        <is>
          <t xml:space="preserve"> </t>
        </is>
      </c>
    </row>
    <row r="17">
      <c r="A17" s="4" t="inlineStr">
        <is>
          <t>Number of total corporation plaintiffs | affiliateCorporation</t>
        </is>
      </c>
      <c r="B17" s="4" t="inlineStr">
        <is>
          <t xml:space="preserve"> </t>
        </is>
      </c>
      <c r="C17" s="4" t="inlineStr">
        <is>
          <t xml:space="preserve"> </t>
        </is>
      </c>
      <c r="D17" s="4" t="inlineStr">
        <is>
          <t xml:space="preserve"> </t>
        </is>
      </c>
      <c r="E17" s="4" t="inlineStr">
        <is>
          <t xml:space="preserve"> </t>
        </is>
      </c>
      <c r="F17" s="4" t="inlineStr">
        <is>
          <t xml:space="preserve"> </t>
        </is>
      </c>
      <c r="G17" s="7" t="n">
        <v>3</v>
      </c>
      <c r="H17" s="4" t="inlineStr">
        <is>
          <t xml:space="preserve"> </t>
        </is>
      </c>
    </row>
    <row r="18">
      <c r="A18" s="4" t="inlineStr">
        <is>
          <t>Number of companies tried to the court | company</t>
        </is>
      </c>
      <c r="B18" s="4" t="inlineStr">
        <is>
          <t xml:space="preserve"> </t>
        </is>
      </c>
      <c r="C18" s="4" t="inlineStr">
        <is>
          <t xml:space="preserve"> </t>
        </is>
      </c>
      <c r="D18" s="4" t="inlineStr">
        <is>
          <t xml:space="preserve"> </t>
        </is>
      </c>
      <c r="E18" s="4" t="inlineStr">
        <is>
          <t xml:space="preserve"> </t>
        </is>
      </c>
      <c r="F18" s="7" t="n">
        <v>4</v>
      </c>
      <c r="G18" s="4" t="inlineStr">
        <is>
          <t xml:space="preserve"> </t>
        </is>
      </c>
      <c r="H18" s="4" t="inlineStr">
        <is>
          <t xml:space="preserve"> </t>
        </is>
      </c>
    </row>
    <row r="19">
      <c r="A19" s="4" t="inlineStr">
        <is>
          <t>Costs incurred in the pasted related to loss contingency</t>
        </is>
      </c>
      <c r="B19" s="4" t="inlineStr">
        <is>
          <t xml:space="preserve"> </t>
        </is>
      </c>
      <c r="C19" s="6" t="n">
        <v>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value of damages sought</t>
        </is>
      </c>
      <c r="B20" s="4" t="inlineStr">
        <is>
          <t xml:space="preserve"> </t>
        </is>
      </c>
      <c r="C20" s="7" t="n">
        <v>1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value of damages sought</t>
        </is>
      </c>
      <c r="B21" s="4" t="inlineStr">
        <is>
          <t xml:space="preserve"> </t>
        </is>
      </c>
      <c r="C21" s="6" t="n">
        <v>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CR share of costs related to loss contingency</t>
        </is>
      </c>
      <c r="B22" s="4" t="inlineStr">
        <is>
          <t xml:space="preserve"> </t>
        </is>
      </c>
      <c r="C22" s="11" t="n">
        <v>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P share of costs related to loss contingency</t>
        </is>
      </c>
      <c r="B23" s="4" t="inlineStr">
        <is>
          <t xml:space="preserve"> </t>
        </is>
      </c>
      <c r="C23" s="11" t="n">
        <v>0.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panies assigned to share costs of loss contingency | company</t>
        </is>
      </c>
      <c r="B24" s="4" t="inlineStr">
        <is>
          <t xml:space="preserve"> </t>
        </is>
      </c>
      <c r="C24" s="7"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contingency accrual</t>
        </is>
      </c>
      <c r="B25" s="4" t="inlineStr">
        <is>
          <t xml:space="preserve"> </t>
        </is>
      </c>
      <c r="C25" s="4" t="inlineStr">
        <is>
          <t xml:space="preserve"> </t>
        </is>
      </c>
      <c r="D25" s="7" t="n">
        <v>86</v>
      </c>
      <c r="E25" s="7" t="n">
        <v>90</v>
      </c>
      <c r="F25" s="4" t="inlineStr">
        <is>
          <t xml:space="preserve"> </t>
        </is>
      </c>
      <c r="G25" s="4" t="inlineStr">
        <is>
          <t xml:space="preserve"> </t>
        </is>
      </c>
      <c r="H25" s="4" t="inlineStr">
        <is>
          <t xml:space="preserve"> </t>
        </is>
      </c>
    </row>
    <row r="26">
      <c r="A26" s="4" t="inlineStr">
        <is>
          <t>Eb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accrual</t>
        </is>
      </c>
      <c r="B28" s="4" t="inlineStr">
        <is>
          <t xml:space="preserve"> </t>
        </is>
      </c>
      <c r="C28" s="4" t="inlineStr">
        <is>
          <t xml:space="preserve"> </t>
        </is>
      </c>
      <c r="D28" s="7" t="n">
        <v>7</v>
      </c>
      <c r="E28" s="6" t="n">
        <v>7</v>
      </c>
      <c r="F28" s="4" t="inlineStr">
        <is>
          <t xml:space="preserve"> </t>
        </is>
      </c>
      <c r="G28" s="4" t="inlineStr">
        <is>
          <t xml:space="preserve"> </t>
        </is>
      </c>
      <c r="H28" s="4" t="inlineStr">
        <is>
          <t xml:space="preserve"> </t>
        </is>
      </c>
    </row>
    <row r="29">
      <c r="A29" s="4" t="inlineStr">
        <is>
          <t>Cloud of Chang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uling against the Company</t>
        </is>
      </c>
      <c r="B31" s="6"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range of possible loss</t>
        </is>
      </c>
      <c r="B32" s="4" t="inlineStr">
        <is>
          <t xml:space="preserve"> </t>
        </is>
      </c>
      <c r="C32" s="4" t="inlineStr">
        <is>
          <t xml:space="preserve"> </t>
        </is>
      </c>
      <c r="D32" s="7" t="n">
        <v>13</v>
      </c>
      <c r="E32" s="4" t="inlineStr">
        <is>
          <t xml:space="preserve"> </t>
        </is>
      </c>
      <c r="F32" s="4" t="inlineStr">
        <is>
          <t xml:space="preserve"> </t>
        </is>
      </c>
      <c r="G32" s="4" t="inlineStr">
        <is>
          <t xml:space="preserve"> </t>
        </is>
      </c>
      <c r="H32" s="4" t="inlineStr">
        <is>
          <t xml:space="preserve"> </t>
        </is>
      </c>
    </row>
    <row r="33">
      <c r="A33" s="4" t="inlineStr">
        <is>
          <t>Company One | Kalamazoo Ri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CR share of costs related to loss contingency</t>
        </is>
      </c>
      <c r="B35" s="4" t="inlineStr">
        <is>
          <t xml:space="preserve"> </t>
        </is>
      </c>
      <c r="C35" s="11" t="n">
        <v>0.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pany Two | Kalamazoo Riv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CR share of costs related to loss contingency</t>
        </is>
      </c>
      <c r="B38" s="4" t="inlineStr">
        <is>
          <t xml:space="preserve"> </t>
        </is>
      </c>
      <c r="C38" s="11" t="n">
        <v>0.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 Kalamazoo Riv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ticipated contribution from co-obligors and indemnitors</t>
        </is>
      </c>
      <c r="B41" s="4" t="inlineStr">
        <is>
          <t xml:space="preserve"> </t>
        </is>
      </c>
      <c r="C41" s="4" t="inlineStr">
        <is>
          <t xml:space="preserve"> </t>
        </is>
      </c>
      <c r="D41" s="7" t="n">
        <v>70</v>
      </c>
      <c r="E41" s="4" t="inlineStr">
        <is>
          <t xml:space="preserve"> </t>
        </is>
      </c>
      <c r="F41" s="4" t="inlineStr">
        <is>
          <t xml:space="preserve"> </t>
        </is>
      </c>
      <c r="G41" s="4" t="inlineStr">
        <is>
          <t xml:space="preserve"> </t>
        </is>
      </c>
      <c r="H41" s="4" t="inlineStr">
        <is>
          <t xml:space="preserve"> </t>
        </is>
      </c>
    </row>
    <row r="42">
      <c r="A42" s="4" t="inlineStr">
        <is>
          <t>Maximum | Kalamazoo Ri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nticipated contribution from co-obligors and indemnitors</t>
        </is>
      </c>
      <c r="B44" s="4" t="inlineStr">
        <is>
          <t xml:space="preserve"> </t>
        </is>
      </c>
      <c r="C44" s="4" t="inlineStr">
        <is>
          <t xml:space="preserve"> </t>
        </is>
      </c>
      <c r="D44" s="6" t="n">
        <v>155</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eserve (Details) - USD ($) $ in Million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Beginning balance as of January 1</t>
        </is>
      </c>
      <c r="B4" s="6" t="n">
        <v>13</v>
      </c>
      <c r="C4" s="6" t="n">
        <v>19</v>
      </c>
    </row>
    <row r="5">
      <c r="A5" s="4" t="inlineStr">
        <is>
          <t>Accruals for warranties issued</t>
        </is>
      </c>
      <c r="B5" s="7" t="n">
        <v>4</v>
      </c>
      <c r="C5" s="7" t="n">
        <v>5</v>
      </c>
    </row>
    <row r="6">
      <c r="A6" s="4" t="inlineStr">
        <is>
          <t>Settlements (in cash or in kind)</t>
        </is>
      </c>
      <c r="B6" s="7" t="n">
        <v>-5</v>
      </c>
      <c r="C6" s="7" t="n">
        <v>-7</v>
      </c>
    </row>
    <row r="7">
      <c r="A7" s="4" t="inlineStr">
        <is>
          <t>Ending balance as of March 31</t>
        </is>
      </c>
      <c r="B7" s="6" t="n">
        <v>12</v>
      </c>
      <c r="C7" s="6"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s>
  <sheetData>
    <row r="1">
      <c r="A1" s="1" t="inlineStr">
        <is>
          <t>Series A Convertible Preferred Stock (Details) - Series A Convertible Preferred Stock $ / shares in Units, shares in Millions, $ in Millions</t>
        </is>
      </c>
      <c r="B1" s="2" t="inlineStr">
        <is>
          <t>3 Months Ended</t>
        </is>
      </c>
    </row>
    <row r="2">
      <c r="B2" s="2" t="inlineStr">
        <is>
          <t>Mar. 31, 2023 USD ($) $ / shares Rate shares</t>
        </is>
      </c>
      <c r="C2" s="2" t="inlineStr">
        <is>
          <t>Mar. 31, 2022 USD ($)</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Dividend rate | Rate</t>
        </is>
      </c>
      <c r="B4" s="10" t="n">
        <v>0.055</v>
      </c>
      <c r="C4" s="4" t="inlineStr">
        <is>
          <t xml:space="preserve"> </t>
        </is>
      </c>
      <c r="D4" s="4" t="inlineStr">
        <is>
          <t xml:space="preserve"> </t>
        </is>
      </c>
    </row>
    <row r="5">
      <c r="A5" s="4" t="inlineStr">
        <is>
          <t>Dividend rate for preferred shares; accrued but unpaid dividend</t>
        </is>
      </c>
      <c r="B5" s="11" t="n">
        <v>0.08</v>
      </c>
      <c r="C5" s="4" t="inlineStr">
        <is>
          <t xml:space="preserve"> </t>
        </is>
      </c>
      <c r="D5" s="4" t="inlineStr">
        <is>
          <t xml:space="preserve"> </t>
        </is>
      </c>
    </row>
    <row r="6">
      <c r="A6" s="4" t="inlineStr">
        <is>
          <t>Cash dividends paid | $</t>
        </is>
      </c>
      <c r="B6" s="6" t="n">
        <v>4</v>
      </c>
      <c r="C6" s="6" t="n">
        <v>4</v>
      </c>
      <c r="D6" s="4" t="inlineStr">
        <is>
          <t xml:space="preserve"> </t>
        </is>
      </c>
    </row>
    <row r="7">
      <c r="A7" s="4" t="inlineStr">
        <is>
          <t>Conversion price per share at option of holder (in dollars per share) | $ / shares</t>
        </is>
      </c>
      <c r="B7" s="6" t="n">
        <v>30</v>
      </c>
      <c r="C7" s="4" t="inlineStr">
        <is>
          <t xml:space="preserve"> </t>
        </is>
      </c>
      <c r="D7" s="4" t="inlineStr">
        <is>
          <t xml:space="preserve"> </t>
        </is>
      </c>
    </row>
    <row r="8">
      <c r="A8" s="4" t="inlineStr">
        <is>
          <t>Conversion rate per preferred share</t>
        </is>
      </c>
      <c r="B8" s="13" t="n">
        <v>33.333</v>
      </c>
      <c r="C8" s="4" t="inlineStr">
        <is>
          <t xml:space="preserve"> </t>
        </is>
      </c>
      <c r="D8" s="4" t="inlineStr">
        <is>
          <t xml:space="preserve"> </t>
        </is>
      </c>
    </row>
    <row r="9">
      <c r="A9" s="4" t="inlineStr">
        <is>
          <t>Financial instruments subject to redemption, settlement terms, maximum number of shares (in shares) | shares</t>
        </is>
      </c>
      <c r="B9" s="5" t="n">
        <v>9.199999999999999</v>
      </c>
      <c r="C9" s="4" t="inlineStr">
        <is>
          <t xml:space="preserve"> </t>
        </is>
      </c>
      <c r="D9" s="5" t="n">
        <v>9.199999999999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Per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Income (loss) from continuing operations</t>
        </is>
      </c>
      <c r="B4" s="6" t="n">
        <v>9</v>
      </c>
      <c r="C4" s="6" t="n">
        <v>-33</v>
      </c>
    </row>
    <row r="5">
      <c r="A5" s="4" t="inlineStr">
        <is>
          <t>Series A convertible preferred stock dividends</t>
        </is>
      </c>
      <c r="B5" s="7" t="n">
        <v>-4</v>
      </c>
      <c r="C5" s="7" t="n">
        <v>-4</v>
      </c>
    </row>
    <row r="6">
      <c r="A6" s="4" t="inlineStr">
        <is>
          <t>Income (loss) from continuing operations attributable to NCR common stockholders</t>
        </is>
      </c>
      <c r="B6" s="7" t="n">
        <v>5</v>
      </c>
      <c r="C6" s="7" t="n">
        <v>-37</v>
      </c>
    </row>
    <row r="7">
      <c r="A7" s="4" t="inlineStr">
        <is>
          <t>Income (loss) from discontinued operations, net of tax</t>
        </is>
      </c>
      <c r="B7" s="7" t="n">
        <v>0</v>
      </c>
      <c r="C7" s="7" t="n">
        <v>-1</v>
      </c>
    </row>
    <row r="8">
      <c r="A8" s="4" t="inlineStr">
        <is>
          <t>Net income (loss) attributable to NCR common stockholders</t>
        </is>
      </c>
      <c r="B8" s="6" t="n">
        <v>5</v>
      </c>
      <c r="C8" s="6" t="n">
        <v>-38</v>
      </c>
    </row>
    <row r="9">
      <c r="A9" s="3" t="inlineStr">
        <is>
          <t>Denominator:</t>
        </is>
      </c>
      <c r="B9" s="4" t="inlineStr">
        <is>
          <t xml:space="preserve"> </t>
        </is>
      </c>
      <c r="C9" s="4" t="inlineStr">
        <is>
          <t xml:space="preserve"> </t>
        </is>
      </c>
    </row>
    <row r="10">
      <c r="A10" s="4" t="inlineStr">
        <is>
          <t>Weighted average outstanding shares of common stock (in shares)</t>
        </is>
      </c>
      <c r="B10" s="5" t="n">
        <v>139.6</v>
      </c>
      <c r="C10" s="5" t="n">
        <v>135.7</v>
      </c>
    </row>
    <row r="11">
      <c r="A11" s="3" t="inlineStr">
        <is>
          <t>Basic earnings per share:</t>
        </is>
      </c>
      <c r="B11" s="4" t="inlineStr">
        <is>
          <t xml:space="preserve"> </t>
        </is>
      </c>
      <c r="C11" s="4" t="inlineStr">
        <is>
          <t xml:space="preserve"> </t>
        </is>
      </c>
    </row>
    <row r="12">
      <c r="A12" s="4" t="inlineStr">
        <is>
          <t>From continuing operations (in dollars per share)</t>
        </is>
      </c>
      <c r="B12" s="8" t="n">
        <v>0.04</v>
      </c>
      <c r="C12" s="8" t="n">
        <v>-0.27</v>
      </c>
    </row>
    <row r="13">
      <c r="A13" s="4" t="inlineStr">
        <is>
          <t>From discontinued operations (in dollars per share)</t>
        </is>
      </c>
      <c r="B13" s="7" t="n">
        <v>0</v>
      </c>
      <c r="C13" s="9" t="n">
        <v>-0.01</v>
      </c>
    </row>
    <row r="14">
      <c r="A14" s="4" t="inlineStr">
        <is>
          <t>Total basic earnings (loss) per share (in dollars per share)</t>
        </is>
      </c>
      <c r="B14" s="8" t="n">
        <v>0.04</v>
      </c>
      <c r="C14" s="8" t="n">
        <v>-0.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Earnings Per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Income (loss) from continuing operations</t>
        </is>
      </c>
      <c r="B4" s="6" t="n">
        <v>9</v>
      </c>
      <c r="C4" s="6" t="n">
        <v>-33</v>
      </c>
    </row>
    <row r="5">
      <c r="A5" s="4" t="inlineStr">
        <is>
          <t>Dividends on Series A Convertible Preferred Stock</t>
        </is>
      </c>
      <c r="B5" s="7" t="n">
        <v>-4</v>
      </c>
      <c r="C5" s="7" t="n">
        <v>-4</v>
      </c>
    </row>
    <row r="6">
      <c r="A6" s="4" t="inlineStr">
        <is>
          <t>Income (loss) from continuing operations attributable to NCR common stockholders</t>
        </is>
      </c>
      <c r="B6" s="7" t="n">
        <v>5</v>
      </c>
      <c r="C6" s="7" t="n">
        <v>-37</v>
      </c>
    </row>
    <row r="7">
      <c r="A7" s="4" t="inlineStr">
        <is>
          <t>Income from discontinued operations, net of tax</t>
        </is>
      </c>
      <c r="B7" s="7" t="n">
        <v>0</v>
      </c>
      <c r="C7" s="7" t="n">
        <v>-1</v>
      </c>
    </row>
    <row r="8">
      <c r="A8" s="4" t="inlineStr">
        <is>
          <t>Net income (loss) attributable to NCR common stockholders</t>
        </is>
      </c>
      <c r="B8" s="6" t="n">
        <v>5</v>
      </c>
      <c r="C8" s="6" t="n">
        <v>-38</v>
      </c>
    </row>
    <row r="9">
      <c r="A9" s="3" t="inlineStr">
        <is>
          <t>Denominator:</t>
        </is>
      </c>
      <c r="B9" s="4" t="inlineStr">
        <is>
          <t xml:space="preserve"> </t>
        </is>
      </c>
      <c r="C9" s="4" t="inlineStr">
        <is>
          <t xml:space="preserve"> </t>
        </is>
      </c>
    </row>
    <row r="10">
      <c r="A10" s="4" t="inlineStr">
        <is>
          <t>Weighted average outstanding shares of common stock (in shares)</t>
        </is>
      </c>
      <c r="B10" s="5" t="n">
        <v>139.6</v>
      </c>
      <c r="C10" s="5" t="n">
        <v>135.7</v>
      </c>
    </row>
    <row r="11">
      <c r="A11" s="4" t="inlineStr">
        <is>
          <t>Dilutive effect of restricted stock units (in shares)</t>
        </is>
      </c>
      <c r="B11" s="5" t="n">
        <v>2.1</v>
      </c>
      <c r="C11" s="7" t="n">
        <v>0</v>
      </c>
    </row>
    <row r="12">
      <c r="A12" s="4" t="inlineStr">
        <is>
          <t>Weighted average diluted shares (in shares)</t>
        </is>
      </c>
      <c r="B12" s="5" t="n">
        <v>141.7</v>
      </c>
      <c r="C12" s="5" t="n">
        <v>135.7</v>
      </c>
    </row>
    <row r="13">
      <c r="A13" s="3" t="inlineStr">
        <is>
          <t>Diluted earnings per share:</t>
        </is>
      </c>
      <c r="B13" s="4" t="inlineStr">
        <is>
          <t xml:space="preserve"> </t>
        </is>
      </c>
      <c r="C13" s="4" t="inlineStr">
        <is>
          <t xml:space="preserve"> </t>
        </is>
      </c>
    </row>
    <row r="14">
      <c r="A14" s="4" t="inlineStr">
        <is>
          <t>From continuing operations (in dollars per share)</t>
        </is>
      </c>
      <c r="B14" s="8" t="n">
        <v>0.04</v>
      </c>
      <c r="C14" s="8" t="n">
        <v>-0.27</v>
      </c>
    </row>
    <row r="15">
      <c r="A15" s="4" t="inlineStr">
        <is>
          <t>From discontinued operations (in dollars per share)</t>
        </is>
      </c>
      <c r="B15" s="7" t="n">
        <v>0</v>
      </c>
      <c r="C15" s="9" t="n">
        <v>-0.01</v>
      </c>
    </row>
    <row r="16">
      <c r="A16" s="4" t="inlineStr">
        <is>
          <t>Total diluted earnings (loss) per share (in dollars per share)</t>
        </is>
      </c>
      <c r="B16" s="8" t="n">
        <v>0.04</v>
      </c>
      <c r="C16" s="8" t="n">
        <v>-0.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3</t>
        </is>
      </c>
      <c r="C2" s="2" t="inlineStr">
        <is>
          <t>Mar. 31, 2022</t>
        </is>
      </c>
    </row>
    <row r="3">
      <c r="A3" s="4" t="inlineStr">
        <is>
          <t>Restricted Stock Units (RSUs) and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diluted per share count (in shares)</t>
        </is>
      </c>
      <c r="B5" s="5" t="n">
        <v>12.9</v>
      </c>
      <c r="C5" s="5" t="n">
        <v>11.2</v>
      </c>
    </row>
    <row r="6">
      <c r="A6" s="4" t="inlineStr">
        <is>
          <t>Series A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diluted per share count (in shares)</t>
        </is>
      </c>
      <c r="B8" s="5" t="n">
        <v>9.199999999999999</v>
      </c>
      <c r="C8" s="5" t="n">
        <v>9.19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rivatives and Hedging Instruments - Narrative (Details) $ in Millions</t>
        </is>
      </c>
      <c r="B1" s="2" t="inlineStr">
        <is>
          <t>3 Months Ended</t>
        </is>
      </c>
    </row>
    <row r="2">
      <c r="B2" s="2" t="inlineStr">
        <is>
          <t>Mar. 31, 2023 USD ($) currency</t>
        </is>
      </c>
      <c r="C2" s="2" t="inlineStr">
        <is>
          <t>Dec. 31, 2022 USD ($)</t>
        </is>
      </c>
      <c r="D2" s="2" t="inlineStr">
        <is>
          <t>Jun. 30, 2022 USD ($)</t>
        </is>
      </c>
    </row>
    <row r="3">
      <c r="A3" s="3" t="inlineStr">
        <is>
          <t>Derivative [Line Items]</t>
        </is>
      </c>
      <c r="B3" s="4" t="inlineStr">
        <is>
          <t xml:space="preserve"> </t>
        </is>
      </c>
      <c r="C3" s="4" t="inlineStr">
        <is>
          <t xml:space="preserve"> </t>
        </is>
      </c>
      <c r="D3" s="4" t="inlineStr">
        <is>
          <t xml:space="preserve"> </t>
        </is>
      </c>
    </row>
    <row r="4">
      <c r="A4" s="4" t="inlineStr">
        <is>
          <t>Number of functional currencies | currency</t>
        </is>
      </c>
      <c r="B4" s="7" t="n">
        <v>45</v>
      </c>
      <c r="C4" s="4" t="inlineStr">
        <is>
          <t xml:space="preserve"> </t>
        </is>
      </c>
      <c r="D4" s="4" t="inlineStr">
        <is>
          <t xml:space="preserve"> </t>
        </is>
      </c>
    </row>
    <row r="5">
      <c r="A5" s="4" t="inlineStr">
        <is>
          <t>Maximum period for cash flow hedging activity</t>
        </is>
      </c>
      <c r="B5" s="4" t="inlineStr">
        <is>
          <t>15 months</t>
        </is>
      </c>
      <c r="C5" s="4" t="inlineStr">
        <is>
          <t xml:space="preserve"> </t>
        </is>
      </c>
      <c r="D5" s="4" t="inlineStr">
        <is>
          <t xml:space="preserve"> </t>
        </is>
      </c>
    </row>
    <row r="6">
      <c r="A6" s="4" t="inlineStr">
        <is>
          <t>Total stockholders’ equity</t>
        </is>
      </c>
      <c r="B6" s="6" t="n">
        <v>1488</v>
      </c>
      <c r="C6" s="6" t="n">
        <v>1479</v>
      </c>
      <c r="D6" s="4" t="inlineStr">
        <is>
          <t xml:space="preserve"> </t>
        </is>
      </c>
    </row>
    <row r="7">
      <c r="A7" s="4" t="inlineStr">
        <is>
          <t>Derivative, notional amount</t>
        </is>
      </c>
      <c r="B7" s="4" t="inlineStr">
        <is>
          <t xml:space="preserve"> </t>
        </is>
      </c>
      <c r="C7" s="4" t="inlineStr">
        <is>
          <t xml:space="preserve"> </t>
        </is>
      </c>
      <c r="D7" s="6" t="n">
        <v>2400</v>
      </c>
    </row>
    <row r="8">
      <c r="A8" s="4" t="inlineStr">
        <is>
          <t>Minimum</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verage variable interest rate</t>
        </is>
      </c>
      <c r="B10" s="4" t="inlineStr">
        <is>
          <t xml:space="preserve"> </t>
        </is>
      </c>
      <c r="C10" s="4" t="inlineStr">
        <is>
          <t xml:space="preserve"> </t>
        </is>
      </c>
      <c r="D10" s="10" t="n">
        <v>0.0279</v>
      </c>
    </row>
    <row r="11">
      <c r="A11" s="4" t="inlineStr">
        <is>
          <t>Maximum</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verage variable interest rate</t>
        </is>
      </c>
      <c r="B13" s="4" t="inlineStr">
        <is>
          <t xml:space="preserve"> </t>
        </is>
      </c>
      <c r="C13" s="4" t="inlineStr">
        <is>
          <t xml:space="preserve"> </t>
        </is>
      </c>
      <c r="D13" s="12" t="n">
        <v>0.03251</v>
      </c>
    </row>
    <row r="14">
      <c r="A14" s="4" t="inlineStr">
        <is>
          <t>AOCI Attributable to interest rate derivativ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stockholders’ equity</t>
        </is>
      </c>
      <c r="B16" s="7" t="n">
        <v>86</v>
      </c>
      <c r="C16" s="7" t="n">
        <v>109</v>
      </c>
      <c r="D16" s="4" t="inlineStr">
        <is>
          <t xml:space="preserve"> </t>
        </is>
      </c>
    </row>
    <row r="17">
      <c r="A17" s="4" t="inlineStr">
        <is>
          <t>Foreign exchange contracts | Accumulated Gain (Loss), Cash Flow Hedge, Including Noncontrolling Interes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stockholders’ equity</t>
        </is>
      </c>
      <c r="B19" s="6" t="n">
        <v>0</v>
      </c>
      <c r="C19" s="6" t="n">
        <v>0</v>
      </c>
      <c r="D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Instruments - Derivative Fair Value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45</v>
      </c>
      <c r="C3" s="6" t="n">
        <v>64</v>
      </c>
    </row>
    <row r="4">
      <c r="A4" s="4" t="inlineStr">
        <is>
          <t>Derivative liabilities, fair value</t>
        </is>
      </c>
      <c r="B4" s="6" t="n">
        <v>-1</v>
      </c>
      <c r="C4" s="6" t="n">
        <v>-2</v>
      </c>
    </row>
    <row r="5">
      <c r="A5" s="4" t="inlineStr">
        <is>
          <t>Derivative Asset, Statement of Financial Position [Extensible Enumeration]</t>
        </is>
      </c>
      <c r="B5" s="4" t="inlineStr">
        <is>
          <t>Other assets, Prepaid and other current assets</t>
        </is>
      </c>
      <c r="C5" s="4" t="inlineStr">
        <is>
          <t>Other assets, Prepaid and other current assets</t>
        </is>
      </c>
    </row>
    <row r="6">
      <c r="A6" s="4" t="inlineStr">
        <is>
          <t>Derivative Liability, Statement of Financial Position [Extensible Enumeration]</t>
        </is>
      </c>
      <c r="B6" s="4" t="inlineStr">
        <is>
          <t>Other current liabilities, Other liabilities</t>
        </is>
      </c>
      <c r="C6" s="4" t="inlineStr">
        <is>
          <t>Other current liabilities, Other liabilities</t>
        </is>
      </c>
    </row>
    <row r="7">
      <c r="A7" s="4" t="inlineStr">
        <is>
          <t>Derivatives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notional amount</t>
        </is>
      </c>
      <c r="B9" s="6" t="n">
        <v>2431</v>
      </c>
      <c r="C9" s="6" t="n">
        <v>2423</v>
      </c>
    </row>
    <row r="10">
      <c r="A10" s="4" t="inlineStr">
        <is>
          <t>Derivative assets, fair value</t>
        </is>
      </c>
      <c r="B10" s="7" t="n">
        <v>44</v>
      </c>
      <c r="C10" s="7" t="n">
        <v>63</v>
      </c>
    </row>
    <row r="11">
      <c r="A11" s="4" t="inlineStr">
        <is>
          <t>Derivative liability, notional amount</t>
        </is>
      </c>
      <c r="B11" s="7" t="n">
        <v>0</v>
      </c>
      <c r="C11" s="7" t="n">
        <v>0</v>
      </c>
    </row>
    <row r="12">
      <c r="A12" s="4" t="inlineStr">
        <is>
          <t>Derivative liabilities, fair value</t>
        </is>
      </c>
      <c r="B12" s="7" t="n">
        <v>0</v>
      </c>
      <c r="C12" s="7" t="n">
        <v>0</v>
      </c>
    </row>
    <row r="13">
      <c r="A13" s="4" t="inlineStr">
        <is>
          <t>Derivatives designated as hedging instruments | Interest Rate Swap</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 fair value</t>
        </is>
      </c>
      <c r="B15" s="7" t="n">
        <v>0</v>
      </c>
      <c r="C15" s="7" t="n">
        <v>0</v>
      </c>
    </row>
    <row r="16">
      <c r="A16" s="4" t="inlineStr">
        <is>
          <t>Derivatives designated as hedging instruments | Interest Rate Swap | Prepaid and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fair value</t>
        </is>
      </c>
      <c r="B18" s="7" t="n">
        <v>33</v>
      </c>
      <c r="C18" s="7" t="n">
        <v>36</v>
      </c>
    </row>
    <row r="19">
      <c r="A19" s="4" t="inlineStr">
        <is>
          <t>Derivatives designated as hedging instruments | Interest Rate Swap | Other 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 fair value</t>
        </is>
      </c>
      <c r="B21" s="7" t="n">
        <v>0</v>
      </c>
      <c r="C21" s="4" t="inlineStr">
        <is>
          <t xml:space="preserve"> </t>
        </is>
      </c>
    </row>
    <row r="22">
      <c r="A22" s="4" t="inlineStr">
        <is>
          <t>Derivatives designated as hedging instruments | Interest Rate Swap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 fair value</t>
        </is>
      </c>
      <c r="B24" s="7" t="n">
        <v>11</v>
      </c>
      <c r="C24" s="7" t="n">
        <v>27</v>
      </c>
    </row>
    <row r="25">
      <c r="A25" s="4" t="inlineStr">
        <is>
          <t>Derivatives designated as hedging instruments | Interest Rate Swap |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fair value</t>
        </is>
      </c>
      <c r="B27" s="7" t="n">
        <v>0</v>
      </c>
      <c r="C27" s="4" t="inlineStr">
        <is>
          <t xml:space="preserve"> </t>
        </is>
      </c>
    </row>
    <row r="28">
      <c r="A28" s="4" t="inlineStr">
        <is>
          <t>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notional amount</t>
        </is>
      </c>
      <c r="B30" s="7" t="n">
        <v>268</v>
      </c>
      <c r="C30" s="7" t="n">
        <v>376</v>
      </c>
    </row>
    <row r="31">
      <c r="A31" s="4" t="inlineStr">
        <is>
          <t>Derivative assets, fair value</t>
        </is>
      </c>
      <c r="B31" s="7" t="n">
        <v>1</v>
      </c>
      <c r="C31" s="7" t="n">
        <v>1</v>
      </c>
    </row>
    <row r="32">
      <c r="A32" s="4" t="inlineStr">
        <is>
          <t>Derivative liability, notional amount</t>
        </is>
      </c>
      <c r="B32" s="7" t="n">
        <v>482</v>
      </c>
      <c r="C32" s="7" t="n">
        <v>373</v>
      </c>
    </row>
    <row r="33">
      <c r="A33" s="4" t="inlineStr">
        <is>
          <t>Derivative liabilities, fair value</t>
        </is>
      </c>
      <c r="B33" s="7" t="n">
        <v>-1</v>
      </c>
      <c r="C33" s="7" t="n">
        <v>-2</v>
      </c>
    </row>
    <row r="34">
      <c r="A34" s="4" t="inlineStr">
        <is>
          <t>Derivatives not designated as hedging instruments | Foreign exchange contrac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s, fair value</t>
        </is>
      </c>
      <c r="B36" s="7" t="n">
        <v>1</v>
      </c>
      <c r="C36" s="7" t="n">
        <v>1</v>
      </c>
    </row>
    <row r="37">
      <c r="A37" s="4" t="inlineStr">
        <is>
          <t>Derivative liabilities, fair value</t>
        </is>
      </c>
      <c r="B37" s="6" t="n">
        <v>-1</v>
      </c>
      <c r="C37"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Gain (Loss) on Derivativ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reclassified from AOCI</t>
        </is>
      </c>
      <c r="B4" s="6" t="n">
        <v>19</v>
      </c>
      <c r="C4" s="6" t="n">
        <v>-1</v>
      </c>
    </row>
    <row r="5">
      <c r="A5" s="4" t="inlineStr">
        <is>
          <t>Interest rate contracts | Cash Flow Hedging | Cost of servic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t>
        </is>
      </c>
      <c r="B7" s="7" t="n">
        <v>-11</v>
      </c>
      <c r="C7" s="7" t="n">
        <v>32</v>
      </c>
    </row>
    <row r="8">
      <c r="A8" s="4" t="inlineStr">
        <is>
          <t>(Gain) loss reclassified from AOCI</t>
        </is>
      </c>
      <c r="B8" s="7" t="n">
        <v>-15</v>
      </c>
      <c r="C8" s="7" t="n">
        <v>1</v>
      </c>
    </row>
    <row r="9">
      <c r="A9" s="4" t="inlineStr">
        <is>
          <t>Interest rate contracts | Cash Flow Hedging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t>
        </is>
      </c>
      <c r="B11" s="7" t="n">
        <v>0</v>
      </c>
      <c r="C11" s="7" t="n">
        <v>25</v>
      </c>
    </row>
    <row r="12">
      <c r="A12" s="4" t="inlineStr">
        <is>
          <t>(Gain) loss reclassified from AOCI</t>
        </is>
      </c>
      <c r="B12" s="6" t="n">
        <v>-4</v>
      </c>
      <c r="C1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LibertyX $ in Millions</t>
        </is>
      </c>
      <c r="B1" s="2" t="inlineStr">
        <is>
          <t>3 Months Ended</t>
        </is>
      </c>
    </row>
    <row r="2">
      <c r="B2" s="2" t="inlineStr">
        <is>
          <t>Mar. 31, 2022 USD ($)</t>
        </is>
      </c>
    </row>
    <row r="3">
      <c r="A3" s="4" t="inlineStr">
        <is>
          <t>Business combination, consideration transferred, non-cash</t>
        </is>
      </c>
      <c r="B3" s="6" t="n">
        <v>68</v>
      </c>
    </row>
    <row r="4">
      <c r="A4" s="4" t="inlineStr">
        <is>
          <t>Noncash acquisition, debt assumed</t>
        </is>
      </c>
      <c r="B4" s="6" t="n">
        <v>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Gain (Loss) on Derivatives Not Designated as Hedging Instruments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terest expense</t>
        </is>
      </c>
      <c r="B4" s="6" t="n">
        <v>83</v>
      </c>
      <c r="C4" s="6" t="n">
        <v>63</v>
      </c>
    </row>
    <row r="5">
      <c r="A5" s="4" t="inlineStr">
        <is>
          <t>(Gain) loss reclassified from AOCI</t>
        </is>
      </c>
      <c r="B5" s="7" t="n">
        <v>19</v>
      </c>
      <c r="C5" s="7" t="n">
        <v>-1</v>
      </c>
    </row>
    <row r="6">
      <c r="A6" s="4" t="inlineStr">
        <is>
          <t>Net derivative-related gains reclassified into earnings</t>
        </is>
      </c>
      <c r="B6" s="7" t="n">
        <v>45</v>
      </c>
      <c r="C6" s="4" t="inlineStr">
        <is>
          <t xml:space="preserve"> </t>
        </is>
      </c>
    </row>
    <row r="7">
      <c r="A7" s="4" t="inlineStr">
        <is>
          <t>Cost of servic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st of revenue</t>
        </is>
      </c>
      <c r="B9" s="7" t="n">
        <v>969</v>
      </c>
      <c r="C9" s="7" t="n">
        <v>963</v>
      </c>
    </row>
    <row r="10">
      <c r="A10" s="4" t="inlineStr">
        <is>
          <t>Foreign exchange contracts | Other income (expense), ne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instruments not designated as hedging instruments, gain (loss), net</t>
        </is>
      </c>
      <c r="B12" s="7" t="n">
        <v>-5</v>
      </c>
      <c r="C12" s="7" t="n">
        <v>-6</v>
      </c>
    </row>
    <row r="13">
      <c r="A13" s="4" t="inlineStr">
        <is>
          <t>Interest rate contracts | Cost of services | Cash Flow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ain) loss reclassified from AOCI</t>
        </is>
      </c>
      <c r="B15" s="7" t="n">
        <v>-15</v>
      </c>
      <c r="C15" s="7" t="n">
        <v>1</v>
      </c>
    </row>
    <row r="16">
      <c r="A16" s="4" t="inlineStr">
        <is>
          <t>Interest rate contracts | Interest expense | Cash Flow Hedg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ain) loss reclassified from AOCI</t>
        </is>
      </c>
      <c r="B18" s="6" t="n">
        <v>-4</v>
      </c>
      <c r="C18"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Details) - USD ($) $ in Million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impairment charges</t>
        </is>
      </c>
      <c r="B4" s="6" t="n">
        <v>0</v>
      </c>
      <c r="C4" s="6" t="n">
        <v>0</v>
      </c>
      <c r="D4" s="4" t="inlineStr">
        <is>
          <t xml:space="preserve"> </t>
        </is>
      </c>
    </row>
    <row r="5">
      <c r="A5" s="4" t="inlineStr">
        <is>
          <t>Fair Value, Recurring | Quoted Prices in Active Markets for Identical Asset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posits held in money market mutual funds</t>
        </is>
      </c>
      <c r="B7" s="7" t="n">
        <v>12</v>
      </c>
      <c r="C7" s="4" t="inlineStr">
        <is>
          <t xml:space="preserve"> </t>
        </is>
      </c>
      <c r="D7" s="6" t="n">
        <v>16</v>
      </c>
    </row>
    <row r="8">
      <c r="A8" s="4" t="inlineStr">
        <is>
          <t>Foreign exchange contracts</t>
        </is>
      </c>
      <c r="B8" s="7" t="n">
        <v>0</v>
      </c>
      <c r="C8" s="4" t="inlineStr">
        <is>
          <t xml:space="preserve"> </t>
        </is>
      </c>
      <c r="D8" s="7" t="n">
        <v>0</v>
      </c>
    </row>
    <row r="9">
      <c r="A9" s="4" t="inlineStr">
        <is>
          <t>Interest rate swap agreements</t>
        </is>
      </c>
      <c r="B9" s="7" t="n">
        <v>0</v>
      </c>
      <c r="C9" s="4" t="inlineStr">
        <is>
          <t xml:space="preserve"> </t>
        </is>
      </c>
      <c r="D9" s="4" t="inlineStr">
        <is>
          <t xml:space="preserve"> </t>
        </is>
      </c>
    </row>
    <row r="10">
      <c r="A10" s="4" t="inlineStr">
        <is>
          <t>Total</t>
        </is>
      </c>
      <c r="B10" s="7" t="n">
        <v>12</v>
      </c>
      <c r="C10" s="4" t="inlineStr">
        <is>
          <t xml:space="preserve"> </t>
        </is>
      </c>
      <c r="D10" s="7" t="n">
        <v>16</v>
      </c>
    </row>
    <row r="11">
      <c r="A11" s="4" t="inlineStr">
        <is>
          <t>Foreign exchange contracts</t>
        </is>
      </c>
      <c r="B11" s="7" t="n">
        <v>0</v>
      </c>
      <c r="C11" s="4" t="inlineStr">
        <is>
          <t xml:space="preserve"> </t>
        </is>
      </c>
      <c r="D11" s="7" t="n">
        <v>0</v>
      </c>
    </row>
    <row r="12">
      <c r="A12" s="4" t="inlineStr">
        <is>
          <t>Total</t>
        </is>
      </c>
      <c r="B12" s="7" t="n">
        <v>0</v>
      </c>
      <c r="C12" s="4" t="inlineStr">
        <is>
          <t xml:space="preserve"> </t>
        </is>
      </c>
      <c r="D12" s="7" t="n">
        <v>0</v>
      </c>
    </row>
    <row r="13">
      <c r="A13" s="4" t="inlineStr">
        <is>
          <t>Fair Value, Recurring | Quoted Prices in Active Markets for Identical Assets (Level 1) | Interest Rate Cap</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swap agreements</t>
        </is>
      </c>
      <c r="B15" s="4" t="inlineStr">
        <is>
          <t xml:space="preserve"> </t>
        </is>
      </c>
      <c r="C15" s="4" t="inlineStr">
        <is>
          <t xml:space="preserve"> </t>
        </is>
      </c>
      <c r="D15" s="7" t="n">
        <v>0</v>
      </c>
    </row>
    <row r="16">
      <c r="A16" s="4" t="inlineStr">
        <is>
          <t>Fair Value, Recurring | Significant Other Observabl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posits held in money market mutual funds</t>
        </is>
      </c>
      <c r="B18" s="7" t="n">
        <v>0</v>
      </c>
      <c r="C18" s="4" t="inlineStr">
        <is>
          <t xml:space="preserve"> </t>
        </is>
      </c>
      <c r="D18" s="7" t="n">
        <v>0</v>
      </c>
    </row>
    <row r="19">
      <c r="A19" s="4" t="inlineStr">
        <is>
          <t>Foreign exchange contracts</t>
        </is>
      </c>
      <c r="B19" s="7" t="n">
        <v>1</v>
      </c>
      <c r="C19" s="4" t="inlineStr">
        <is>
          <t xml:space="preserve"> </t>
        </is>
      </c>
      <c r="D19" s="7" t="n">
        <v>1</v>
      </c>
    </row>
    <row r="20">
      <c r="A20" s="4" t="inlineStr">
        <is>
          <t>Interest rate swap agreements</t>
        </is>
      </c>
      <c r="B20" s="7" t="n">
        <v>44</v>
      </c>
      <c r="C20" s="4" t="inlineStr">
        <is>
          <t xml:space="preserve"> </t>
        </is>
      </c>
      <c r="D20" s="4" t="inlineStr">
        <is>
          <t xml:space="preserve"> </t>
        </is>
      </c>
    </row>
    <row r="21">
      <c r="A21" s="4" t="inlineStr">
        <is>
          <t>Total</t>
        </is>
      </c>
      <c r="B21" s="7" t="n">
        <v>45</v>
      </c>
      <c r="C21" s="4" t="inlineStr">
        <is>
          <t xml:space="preserve"> </t>
        </is>
      </c>
      <c r="D21" s="7" t="n">
        <v>64</v>
      </c>
    </row>
    <row r="22">
      <c r="A22" s="4" t="inlineStr">
        <is>
          <t>Foreign exchange contracts</t>
        </is>
      </c>
      <c r="B22" s="7" t="n">
        <v>1</v>
      </c>
      <c r="C22" s="4" t="inlineStr">
        <is>
          <t xml:space="preserve"> </t>
        </is>
      </c>
      <c r="D22" s="7" t="n">
        <v>2</v>
      </c>
    </row>
    <row r="23">
      <c r="A23" s="4" t="inlineStr">
        <is>
          <t>Total</t>
        </is>
      </c>
      <c r="B23" s="7" t="n">
        <v>1</v>
      </c>
      <c r="C23" s="4" t="inlineStr">
        <is>
          <t xml:space="preserve"> </t>
        </is>
      </c>
      <c r="D23" s="7" t="n">
        <v>2</v>
      </c>
    </row>
    <row r="24">
      <c r="A24" s="4" t="inlineStr">
        <is>
          <t>Fair Value, Recurring | Significant Other Observable Inputs (Level 2) | Interest Rate Cap</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terest rate swap agreements</t>
        </is>
      </c>
      <c r="B26" s="4" t="inlineStr">
        <is>
          <t xml:space="preserve"> </t>
        </is>
      </c>
      <c r="C26" s="4" t="inlineStr">
        <is>
          <t xml:space="preserve"> </t>
        </is>
      </c>
      <c r="D26" s="7" t="n">
        <v>63</v>
      </c>
    </row>
    <row r="27">
      <c r="A27" s="4" t="inlineStr">
        <is>
          <t>Fair Value, Recurring | Significant Unobservable Inputs (Level 3)</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posits held in money market mutual funds</t>
        </is>
      </c>
      <c r="B29" s="7" t="n">
        <v>0</v>
      </c>
      <c r="C29" s="4" t="inlineStr">
        <is>
          <t xml:space="preserve"> </t>
        </is>
      </c>
      <c r="D29" s="7" t="n">
        <v>0</v>
      </c>
    </row>
    <row r="30">
      <c r="A30" s="4" t="inlineStr">
        <is>
          <t>Foreign exchange contracts</t>
        </is>
      </c>
      <c r="B30" s="7" t="n">
        <v>0</v>
      </c>
      <c r="C30" s="4" t="inlineStr">
        <is>
          <t xml:space="preserve"> </t>
        </is>
      </c>
      <c r="D30" s="7" t="n">
        <v>0</v>
      </c>
    </row>
    <row r="31">
      <c r="A31" s="4" t="inlineStr">
        <is>
          <t>Interest rate swap agreements</t>
        </is>
      </c>
      <c r="B31" s="7" t="n">
        <v>0</v>
      </c>
      <c r="C31" s="4" t="inlineStr">
        <is>
          <t xml:space="preserve"> </t>
        </is>
      </c>
      <c r="D31" s="4" t="inlineStr">
        <is>
          <t xml:space="preserve"> </t>
        </is>
      </c>
    </row>
    <row r="32">
      <c r="A32" s="4" t="inlineStr">
        <is>
          <t>Total</t>
        </is>
      </c>
      <c r="B32" s="7" t="n">
        <v>0</v>
      </c>
      <c r="C32" s="4" t="inlineStr">
        <is>
          <t xml:space="preserve"> </t>
        </is>
      </c>
      <c r="D32" s="7" t="n">
        <v>0</v>
      </c>
    </row>
    <row r="33">
      <c r="A33" s="4" t="inlineStr">
        <is>
          <t>Foreign exchange contracts</t>
        </is>
      </c>
      <c r="B33" s="7" t="n">
        <v>0</v>
      </c>
      <c r="C33" s="4" t="inlineStr">
        <is>
          <t xml:space="preserve"> </t>
        </is>
      </c>
      <c r="D33" s="7" t="n">
        <v>0</v>
      </c>
    </row>
    <row r="34">
      <c r="A34" s="4" t="inlineStr">
        <is>
          <t>Total</t>
        </is>
      </c>
      <c r="B34" s="7" t="n">
        <v>0</v>
      </c>
      <c r="C34" s="4" t="inlineStr">
        <is>
          <t xml:space="preserve"> </t>
        </is>
      </c>
      <c r="D34" s="7" t="n">
        <v>0</v>
      </c>
    </row>
    <row r="35">
      <c r="A35" s="4" t="inlineStr">
        <is>
          <t>Fair Value, Recurring | Significant Unobservable Inputs (Level 3) | Interest Rate Cap</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terest rate swap agreements</t>
        </is>
      </c>
      <c r="B37" s="4" t="inlineStr">
        <is>
          <t xml:space="preserve"> </t>
        </is>
      </c>
      <c r="C37" s="4" t="inlineStr">
        <is>
          <t xml:space="preserve"> </t>
        </is>
      </c>
      <c r="D37" s="7" t="n">
        <v>0</v>
      </c>
    </row>
    <row r="38">
      <c r="A38" s="4" t="inlineStr">
        <is>
          <t>Fair Value, Recurring | Total</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posits held in money market mutual funds</t>
        </is>
      </c>
      <c r="B40" s="7" t="n">
        <v>12</v>
      </c>
      <c r="C40" s="4" t="inlineStr">
        <is>
          <t xml:space="preserve"> </t>
        </is>
      </c>
      <c r="D40" s="7" t="n">
        <v>16</v>
      </c>
    </row>
    <row r="41">
      <c r="A41" s="4" t="inlineStr">
        <is>
          <t>Foreign exchange contracts</t>
        </is>
      </c>
      <c r="B41" s="7" t="n">
        <v>1</v>
      </c>
      <c r="C41" s="4" t="inlineStr">
        <is>
          <t xml:space="preserve"> </t>
        </is>
      </c>
      <c r="D41" s="7" t="n">
        <v>1</v>
      </c>
    </row>
    <row r="42">
      <c r="A42" s="4" t="inlineStr">
        <is>
          <t>Interest rate swap agreements</t>
        </is>
      </c>
      <c r="B42" s="7" t="n">
        <v>44</v>
      </c>
      <c r="C42" s="4" t="inlineStr">
        <is>
          <t xml:space="preserve"> </t>
        </is>
      </c>
      <c r="D42" s="4" t="inlineStr">
        <is>
          <t xml:space="preserve"> </t>
        </is>
      </c>
    </row>
    <row r="43">
      <c r="A43" s="4" t="inlineStr">
        <is>
          <t>Total</t>
        </is>
      </c>
      <c r="B43" s="7" t="n">
        <v>57</v>
      </c>
      <c r="C43" s="4" t="inlineStr">
        <is>
          <t xml:space="preserve"> </t>
        </is>
      </c>
      <c r="D43" s="7" t="n">
        <v>80</v>
      </c>
    </row>
    <row r="44">
      <c r="A44" s="4" t="inlineStr">
        <is>
          <t>Foreign exchange contracts</t>
        </is>
      </c>
      <c r="B44" s="7" t="n">
        <v>1</v>
      </c>
      <c r="C44" s="4" t="inlineStr">
        <is>
          <t xml:space="preserve"> </t>
        </is>
      </c>
      <c r="D44" s="7" t="n">
        <v>2</v>
      </c>
    </row>
    <row r="45">
      <c r="A45" s="4" t="inlineStr">
        <is>
          <t>Total</t>
        </is>
      </c>
      <c r="B45" s="6" t="n">
        <v>1</v>
      </c>
      <c r="C45" s="4" t="inlineStr">
        <is>
          <t xml:space="preserve"> </t>
        </is>
      </c>
      <c r="D45" s="7" t="n">
        <v>2</v>
      </c>
    </row>
    <row r="46">
      <c r="A46" s="4" t="inlineStr">
        <is>
          <t>Fair Value, Recurring | Total | Interest Rate Cap</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Interest rate swap agreements</t>
        </is>
      </c>
      <c r="B48" s="4" t="inlineStr">
        <is>
          <t xml:space="preserve"> </t>
        </is>
      </c>
      <c r="C48" s="4" t="inlineStr">
        <is>
          <t xml:space="preserve"> </t>
        </is>
      </c>
      <c r="D48" s="6" t="n">
        <v>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by Component (Details) - USD ($) $ in Millions</t>
        </is>
      </c>
      <c r="B1" s="2" t="inlineStr">
        <is>
          <t>3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Accumulated other comprehensive loss</t>
        </is>
      </c>
      <c r="B4" s="6" t="n">
        <v>-319</v>
      </c>
      <c r="C4" s="6" t="n">
        <v>-300</v>
      </c>
    </row>
    <row r="5">
      <c r="A5" s="4" t="inlineStr">
        <is>
          <t>Other comprehensive income (loss) before reclassifications</t>
        </is>
      </c>
      <c r="B5" s="7" t="n">
        <v>-4</v>
      </c>
      <c r="C5" s="4" t="inlineStr">
        <is>
          <t xml:space="preserve"> </t>
        </is>
      </c>
    </row>
    <row r="6">
      <c r="A6" s="4" t="inlineStr">
        <is>
          <t>Amounts reclassified from AOCI</t>
        </is>
      </c>
      <c r="B6" s="7" t="n">
        <v>-15</v>
      </c>
      <c r="C6" s="4" t="inlineStr">
        <is>
          <t xml:space="preserve"> </t>
        </is>
      </c>
    </row>
    <row r="7">
      <c r="A7" s="4" t="inlineStr">
        <is>
          <t>Net current period other comprehensive (loss) income</t>
        </is>
      </c>
      <c r="B7" s="7" t="n">
        <v>-19</v>
      </c>
      <c r="C7" s="4" t="inlineStr">
        <is>
          <t xml:space="preserve"> </t>
        </is>
      </c>
    </row>
    <row r="8">
      <c r="A8" s="4" t="inlineStr">
        <is>
          <t>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loss</t>
        </is>
      </c>
      <c r="B10" s="7" t="n">
        <v>-399</v>
      </c>
      <c r="C10" s="7" t="n">
        <v>-404</v>
      </c>
    </row>
    <row r="11">
      <c r="A11" s="4" t="inlineStr">
        <is>
          <t>Other comprehensive income (loss) before reclassifications</t>
        </is>
      </c>
      <c r="B11" s="7" t="n">
        <v>5</v>
      </c>
      <c r="C11" s="4" t="inlineStr">
        <is>
          <t xml:space="preserve"> </t>
        </is>
      </c>
    </row>
    <row r="12">
      <c r="A12" s="4" t="inlineStr">
        <is>
          <t>Amounts reclassified from AOCI</t>
        </is>
      </c>
      <c r="B12" s="7" t="n">
        <v>0</v>
      </c>
      <c r="C12" s="4" t="inlineStr">
        <is>
          <t xml:space="preserve"> </t>
        </is>
      </c>
    </row>
    <row r="13">
      <c r="A13" s="4" t="inlineStr">
        <is>
          <t>Net current period other comprehensive (loss) income</t>
        </is>
      </c>
      <c r="B13" s="7" t="n">
        <v>5</v>
      </c>
      <c r="C13" s="4" t="inlineStr">
        <is>
          <t xml:space="preserve"> </t>
        </is>
      </c>
    </row>
    <row r="14">
      <c r="A14" s="4" t="inlineStr">
        <is>
          <t>Changes in Employee Benefit Plan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loss</t>
        </is>
      </c>
      <c r="B16" s="7" t="n">
        <v>-6</v>
      </c>
      <c r="C16" s="7" t="n">
        <v>-5</v>
      </c>
    </row>
    <row r="17">
      <c r="A17" s="4" t="inlineStr">
        <is>
          <t>Other comprehensive income (loss) before reclassifications</t>
        </is>
      </c>
      <c r="B17" s="7" t="n">
        <v>0</v>
      </c>
      <c r="C17" s="4" t="inlineStr">
        <is>
          <t xml:space="preserve"> </t>
        </is>
      </c>
    </row>
    <row r="18">
      <c r="A18" s="4" t="inlineStr">
        <is>
          <t>Amounts reclassified from AOCI</t>
        </is>
      </c>
      <c r="B18" s="7" t="n">
        <v>-1</v>
      </c>
      <c r="C18" s="4" t="inlineStr">
        <is>
          <t xml:space="preserve"> </t>
        </is>
      </c>
    </row>
    <row r="19">
      <c r="A19" s="4" t="inlineStr">
        <is>
          <t>Net current period other comprehensive (loss) income</t>
        </is>
      </c>
      <c r="B19" s="7" t="n">
        <v>-1</v>
      </c>
      <c r="C19" s="4" t="inlineStr">
        <is>
          <t xml:space="preserve"> </t>
        </is>
      </c>
    </row>
    <row r="20">
      <c r="A20" s="4" t="inlineStr">
        <is>
          <t>Effective Cash Flow Hedge Loss (Gain)</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loss</t>
        </is>
      </c>
      <c r="B22" s="7" t="n">
        <v>86</v>
      </c>
      <c r="C22" s="6" t="n">
        <v>109</v>
      </c>
    </row>
    <row r="23">
      <c r="A23" s="4" t="inlineStr">
        <is>
          <t>Other comprehensive income (loss) before reclassifications</t>
        </is>
      </c>
      <c r="B23" s="7" t="n">
        <v>-9</v>
      </c>
      <c r="C23" s="4" t="inlineStr">
        <is>
          <t xml:space="preserve"> </t>
        </is>
      </c>
    </row>
    <row r="24">
      <c r="A24" s="4" t="inlineStr">
        <is>
          <t>Amounts reclassified from AOCI</t>
        </is>
      </c>
      <c r="B24" s="7" t="n">
        <v>-14</v>
      </c>
      <c r="C24" s="4" t="inlineStr">
        <is>
          <t xml:space="preserve"> </t>
        </is>
      </c>
    </row>
    <row r="25">
      <c r="A25" s="4" t="inlineStr">
        <is>
          <t>Net current period other comprehensive (loss) income</t>
        </is>
      </c>
      <c r="B25" s="6" t="n">
        <v>-23</v>
      </c>
      <c r="C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OCI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Selling, general and administrative expenses</t>
        </is>
      </c>
      <c r="B4" s="6" t="n">
        <v>-292</v>
      </c>
      <c r="C4" s="6" t="n">
        <v>-313</v>
      </c>
    </row>
    <row r="5">
      <c r="A5" s="4" t="inlineStr">
        <is>
          <t>Research and development expenses</t>
        </is>
      </c>
      <c r="B5" s="7" t="n">
        <v>-64</v>
      </c>
      <c r="C5" s="7" t="n">
        <v>-65</v>
      </c>
    </row>
    <row r="6">
      <c r="A6" s="4" t="inlineStr">
        <is>
          <t>Interest expense</t>
        </is>
      </c>
      <c r="B6" s="7" t="n">
        <v>-83</v>
      </c>
      <c r="C6" s="7" t="n">
        <v>-63</v>
      </c>
    </row>
    <row r="7">
      <c r="A7" s="4" t="inlineStr">
        <is>
          <t>Total before tax</t>
        </is>
      </c>
      <c r="B7" s="7" t="n">
        <v>10</v>
      </c>
      <c r="C7" s="7" t="n">
        <v>-34</v>
      </c>
    </row>
    <row r="8">
      <c r="A8" s="4" t="inlineStr">
        <is>
          <t>Tax expense</t>
        </is>
      </c>
      <c r="B8" s="7" t="n">
        <v>-14</v>
      </c>
      <c r="C8" s="7" t="n">
        <v>-13</v>
      </c>
    </row>
    <row r="9">
      <c r="A9" s="4" t="inlineStr">
        <is>
          <t>Net income (loss) attributable to NCR common stockholders</t>
        </is>
      </c>
      <c r="B9" s="7" t="n">
        <v>5</v>
      </c>
      <c r="C9" s="7" t="n">
        <v>-38</v>
      </c>
    </row>
    <row r="10">
      <c r="A10" s="4" t="inlineStr">
        <is>
          <t>Product</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Cost of revenue</t>
        </is>
      </c>
      <c r="B12" s="7" t="n">
        <v>-456</v>
      </c>
      <c r="C12" s="7" t="n">
        <v>-492</v>
      </c>
    </row>
    <row r="13">
      <c r="A13" s="4" t="inlineStr">
        <is>
          <t>Cost of services</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Cost of revenue</t>
        </is>
      </c>
      <c r="B15" s="7" t="n">
        <v>-969</v>
      </c>
      <c r="C15" s="7" t="n">
        <v>-963</v>
      </c>
    </row>
    <row r="16">
      <c r="A16" s="4" t="inlineStr">
        <is>
          <t>Reclassification out of Accumulated Other Comprehensive Income</t>
        </is>
      </c>
      <c r="B16" s="4" t="inlineStr">
        <is>
          <t xml:space="preserve"> </t>
        </is>
      </c>
      <c r="C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row>
    <row r="18">
      <c r="A18" s="4" t="inlineStr">
        <is>
          <t>Selling, general and administrative expenses</t>
        </is>
      </c>
      <c r="B18" s="7" t="n">
        <v>0</v>
      </c>
      <c r="C18" s="7" t="n">
        <v>0</v>
      </c>
    </row>
    <row r="19">
      <c r="A19" s="4" t="inlineStr">
        <is>
          <t>Research and development expenses</t>
        </is>
      </c>
      <c r="B19" s="7" t="n">
        <v>0</v>
      </c>
      <c r="C19" s="4" t="inlineStr">
        <is>
          <t xml:space="preserve"> </t>
        </is>
      </c>
    </row>
    <row r="20">
      <c r="A20" s="4" t="inlineStr">
        <is>
          <t>Interest expense</t>
        </is>
      </c>
      <c r="B20" s="7" t="n">
        <v>-4</v>
      </c>
      <c r="C20" s="7" t="n">
        <v>0</v>
      </c>
    </row>
    <row r="21">
      <c r="A21" s="4" t="inlineStr">
        <is>
          <t>Total before tax</t>
        </is>
      </c>
      <c r="B21" s="7" t="n">
        <v>-20</v>
      </c>
      <c r="C21" s="7" t="n">
        <v>0</v>
      </c>
    </row>
    <row r="22">
      <c r="A22" s="4" t="inlineStr">
        <is>
          <t>Tax expense</t>
        </is>
      </c>
      <c r="B22" s="7" t="n">
        <v>5</v>
      </c>
      <c r="C22" s="7" t="n">
        <v>0</v>
      </c>
    </row>
    <row r="23">
      <c r="A23" s="4" t="inlineStr">
        <is>
          <t>Net income (loss) attributable to NCR common stockholders</t>
        </is>
      </c>
      <c r="B23" s="7" t="n">
        <v>-15</v>
      </c>
      <c r="C23" s="7" t="n">
        <v>0</v>
      </c>
    </row>
    <row r="24">
      <c r="A24" s="4" t="inlineStr">
        <is>
          <t>Reclassification out of Accumulated Other Comprehensive Income | Product</t>
        </is>
      </c>
      <c r="B24" s="4" t="inlineStr">
        <is>
          <t xml:space="preserve"> </t>
        </is>
      </c>
      <c r="C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row>
    <row r="26">
      <c r="A26" s="4" t="inlineStr">
        <is>
          <t>Cost of revenue</t>
        </is>
      </c>
      <c r="B26" s="7" t="n">
        <v>0</v>
      </c>
      <c r="C26" s="7" t="n">
        <v>0</v>
      </c>
    </row>
    <row r="27">
      <c r="A27" s="4" t="inlineStr">
        <is>
          <t>Research and development expenses</t>
        </is>
      </c>
      <c r="B27" s="4" t="inlineStr">
        <is>
          <t xml:space="preserve"> </t>
        </is>
      </c>
      <c r="C27" s="7" t="n">
        <v>0</v>
      </c>
    </row>
    <row r="28">
      <c r="A28" s="4" t="inlineStr">
        <is>
          <t>Reclassification out of Accumulated Other Comprehensive Income | Cost of services</t>
        </is>
      </c>
      <c r="B28" s="4" t="inlineStr">
        <is>
          <t xml:space="preserve"> </t>
        </is>
      </c>
      <c r="C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row>
    <row r="30">
      <c r="A30" s="4" t="inlineStr">
        <is>
          <t>Cost of revenue</t>
        </is>
      </c>
      <c r="B30" s="7" t="n">
        <v>-16</v>
      </c>
      <c r="C30" s="7" t="n">
        <v>0</v>
      </c>
    </row>
    <row r="31">
      <c r="A31" s="4" t="inlineStr">
        <is>
          <t>Amortization of Actuarial Loss (Gain) | Reclassification out of Accumulated Other Comprehensive Income</t>
        </is>
      </c>
      <c r="B31" s="4" t="inlineStr">
        <is>
          <t xml:space="preserve"> </t>
        </is>
      </c>
      <c r="C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row>
    <row r="33">
      <c r="A33" s="4" t="inlineStr">
        <is>
          <t>Selling, general and administrative expenses</t>
        </is>
      </c>
      <c r="B33" s="7" t="n">
        <v>0</v>
      </c>
      <c r="C33" s="7" t="n">
        <v>0</v>
      </c>
    </row>
    <row r="34">
      <c r="A34" s="4" t="inlineStr">
        <is>
          <t>Research and development expenses</t>
        </is>
      </c>
      <c r="B34" s="7" t="n">
        <v>0</v>
      </c>
      <c r="C34" s="4" t="inlineStr">
        <is>
          <t xml:space="preserve"> </t>
        </is>
      </c>
    </row>
    <row r="35">
      <c r="A35" s="4" t="inlineStr">
        <is>
          <t>Interest expense</t>
        </is>
      </c>
      <c r="B35" s="7" t="n">
        <v>0</v>
      </c>
      <c r="C35" s="7" t="n">
        <v>0</v>
      </c>
    </row>
    <row r="36">
      <c r="A36" s="4" t="inlineStr">
        <is>
          <t>Total before tax</t>
        </is>
      </c>
      <c r="B36" s="7" t="n">
        <v>-1</v>
      </c>
      <c r="C36" s="7" t="n">
        <v>0</v>
      </c>
    </row>
    <row r="37">
      <c r="A37" s="4" t="inlineStr">
        <is>
          <t>Amortization of Actuarial Loss (Gain) | Reclassification out of Accumulated Other Comprehensive Income | Product</t>
        </is>
      </c>
      <c r="B37" s="4" t="inlineStr">
        <is>
          <t xml:space="preserve"> </t>
        </is>
      </c>
      <c r="C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row>
    <row r="39">
      <c r="A39" s="4" t="inlineStr">
        <is>
          <t>Cost of revenue</t>
        </is>
      </c>
      <c r="B39" s="7" t="n">
        <v>0</v>
      </c>
      <c r="C39" s="7" t="n">
        <v>0</v>
      </c>
    </row>
    <row r="40">
      <c r="A40" s="4" t="inlineStr">
        <is>
          <t>Research and development expenses</t>
        </is>
      </c>
      <c r="B40" s="4" t="inlineStr">
        <is>
          <t xml:space="preserve"> </t>
        </is>
      </c>
      <c r="C40" s="7" t="n">
        <v>0</v>
      </c>
    </row>
    <row r="41">
      <c r="A41" s="4" t="inlineStr">
        <is>
          <t>Amortization of Actuarial Loss (Gain) | Reclassification out of Accumulated Other Comprehensive Income | Cost of services</t>
        </is>
      </c>
      <c r="B41" s="4" t="inlineStr">
        <is>
          <t xml:space="preserve"> </t>
        </is>
      </c>
      <c r="C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row>
    <row r="43">
      <c r="A43" s="4" t="inlineStr">
        <is>
          <t>Cost of revenue</t>
        </is>
      </c>
      <c r="B43" s="7" t="n">
        <v>-1</v>
      </c>
      <c r="C43" s="7" t="n">
        <v>0</v>
      </c>
    </row>
    <row r="44">
      <c r="A44" s="4" t="inlineStr">
        <is>
          <t>Amortization of Prior Service Benefit | Reclassification out of Accumulated Other Comprehensive Income</t>
        </is>
      </c>
      <c r="B44" s="4" t="inlineStr">
        <is>
          <t xml:space="preserve"> </t>
        </is>
      </c>
      <c r="C44" s="4" t="inlineStr">
        <is>
          <t xml:space="preserve"> </t>
        </is>
      </c>
    </row>
    <row r="45">
      <c r="A45" s="3" t="inlineStr">
        <is>
          <t>Reclassification Adjustment out of Accumulated Other Comprehensive Income on Derivatives [Line Items]</t>
        </is>
      </c>
      <c r="B45" s="4" t="inlineStr">
        <is>
          <t xml:space="preserve"> </t>
        </is>
      </c>
      <c r="C45" s="4" t="inlineStr">
        <is>
          <t xml:space="preserve"> </t>
        </is>
      </c>
    </row>
    <row r="46">
      <c r="A46" s="4" t="inlineStr">
        <is>
          <t>Selling, general and administrative expenses</t>
        </is>
      </c>
      <c r="B46" s="7" t="n">
        <v>0</v>
      </c>
      <c r="C46" s="7" t="n">
        <v>0</v>
      </c>
    </row>
    <row r="47">
      <c r="A47" s="4" t="inlineStr">
        <is>
          <t>Research and development expenses</t>
        </is>
      </c>
      <c r="B47" s="7" t="n">
        <v>0</v>
      </c>
      <c r="C47" s="4" t="inlineStr">
        <is>
          <t xml:space="preserve"> </t>
        </is>
      </c>
    </row>
    <row r="48">
      <c r="A48" s="4" t="inlineStr">
        <is>
          <t>Interest expense</t>
        </is>
      </c>
      <c r="B48" s="7" t="n">
        <v>0</v>
      </c>
      <c r="C48" s="7" t="n">
        <v>0</v>
      </c>
    </row>
    <row r="49">
      <c r="A49" s="4" t="inlineStr">
        <is>
          <t>Total before tax</t>
        </is>
      </c>
      <c r="B49" s="7" t="n">
        <v>0</v>
      </c>
      <c r="C49" s="7" t="n">
        <v>-1</v>
      </c>
    </row>
    <row r="50">
      <c r="A50" s="4" t="inlineStr">
        <is>
          <t>Amortization of Prior Service Benefit | Reclassification out of Accumulated Other Comprehensive Income | Product</t>
        </is>
      </c>
      <c r="B50" s="4" t="inlineStr">
        <is>
          <t xml:space="preserve"> </t>
        </is>
      </c>
      <c r="C50" s="4" t="inlineStr">
        <is>
          <t xml:space="preserve"> </t>
        </is>
      </c>
    </row>
    <row r="51">
      <c r="A51" s="3" t="inlineStr">
        <is>
          <t>Reclassification Adjustment out of Accumulated Other Comprehensive Income on Derivatives [Line Items]</t>
        </is>
      </c>
      <c r="B51" s="4" t="inlineStr">
        <is>
          <t xml:space="preserve"> </t>
        </is>
      </c>
      <c r="C51" s="4" t="inlineStr">
        <is>
          <t xml:space="preserve"> </t>
        </is>
      </c>
    </row>
    <row r="52">
      <c r="A52" s="4" t="inlineStr">
        <is>
          <t>Cost of revenue</t>
        </is>
      </c>
      <c r="B52" s="7" t="n">
        <v>0</v>
      </c>
      <c r="C52" s="7" t="n">
        <v>0</v>
      </c>
    </row>
    <row r="53">
      <c r="A53" s="4" t="inlineStr">
        <is>
          <t>Research and development expenses</t>
        </is>
      </c>
      <c r="B53" s="4" t="inlineStr">
        <is>
          <t xml:space="preserve"> </t>
        </is>
      </c>
      <c r="C53" s="7" t="n">
        <v>0</v>
      </c>
    </row>
    <row r="54">
      <c r="A54" s="4" t="inlineStr">
        <is>
          <t>Amortization of Prior Service Benefit | Reclassification out of Accumulated Other Comprehensive Income | Cost of services</t>
        </is>
      </c>
      <c r="B54" s="4" t="inlineStr">
        <is>
          <t xml:space="preserve"> </t>
        </is>
      </c>
      <c r="C54" s="4" t="inlineStr">
        <is>
          <t xml:space="preserve"> </t>
        </is>
      </c>
    </row>
    <row r="55">
      <c r="A55" s="3" t="inlineStr">
        <is>
          <t>Reclassification Adjustment out of Accumulated Other Comprehensive Income on Derivatives [Line Items]</t>
        </is>
      </c>
      <c r="B55" s="4" t="inlineStr">
        <is>
          <t xml:space="preserve"> </t>
        </is>
      </c>
      <c r="C55" s="4" t="inlineStr">
        <is>
          <t xml:space="preserve"> </t>
        </is>
      </c>
    </row>
    <row r="56">
      <c r="A56" s="4" t="inlineStr">
        <is>
          <t>Cost of revenue</t>
        </is>
      </c>
      <c r="B56" s="7" t="n">
        <v>0</v>
      </c>
      <c r="C56" s="7" t="n">
        <v>-1</v>
      </c>
    </row>
    <row r="57">
      <c r="A57" s="4" t="inlineStr">
        <is>
          <t>Effective Cash Flow Hedge Loss (Gain) | Reclassification out of Accumulated Other Comprehensive Income</t>
        </is>
      </c>
      <c r="B57" s="4" t="inlineStr">
        <is>
          <t xml:space="preserve"> </t>
        </is>
      </c>
      <c r="C57" s="4" t="inlineStr">
        <is>
          <t xml:space="preserve"> </t>
        </is>
      </c>
    </row>
    <row r="58">
      <c r="A58" s="3" t="inlineStr">
        <is>
          <t>Reclassification Adjustment out of Accumulated Other Comprehensive Income on Derivatives [Line Items]</t>
        </is>
      </c>
      <c r="B58" s="4" t="inlineStr">
        <is>
          <t xml:space="preserve"> </t>
        </is>
      </c>
      <c r="C58" s="4" t="inlineStr">
        <is>
          <t xml:space="preserve"> </t>
        </is>
      </c>
    </row>
    <row r="59">
      <c r="A59" s="4" t="inlineStr">
        <is>
          <t>Selling, general and administrative expenses</t>
        </is>
      </c>
      <c r="B59" s="7" t="n">
        <v>0</v>
      </c>
      <c r="C59" s="7" t="n">
        <v>0</v>
      </c>
    </row>
    <row r="60">
      <c r="A60" s="4" t="inlineStr">
        <is>
          <t>Research and development expenses</t>
        </is>
      </c>
      <c r="B60" s="7" t="n">
        <v>0</v>
      </c>
      <c r="C60" s="4" t="inlineStr">
        <is>
          <t xml:space="preserve"> </t>
        </is>
      </c>
    </row>
    <row r="61">
      <c r="A61" s="4" t="inlineStr">
        <is>
          <t>Interest expense</t>
        </is>
      </c>
      <c r="B61" s="7" t="n">
        <v>-4</v>
      </c>
      <c r="C61" s="7" t="n">
        <v>0</v>
      </c>
    </row>
    <row r="62">
      <c r="A62" s="4" t="inlineStr">
        <is>
          <t>Total before tax</t>
        </is>
      </c>
      <c r="B62" s="7" t="n">
        <v>-19</v>
      </c>
      <c r="C62" s="7" t="n">
        <v>1</v>
      </c>
    </row>
    <row r="63">
      <c r="A63" s="4" t="inlineStr">
        <is>
          <t>Effective Cash Flow Hedge Loss (Gain) | Reclassification out of Accumulated Other Comprehensive Income | Product</t>
        </is>
      </c>
      <c r="B63" s="4" t="inlineStr">
        <is>
          <t xml:space="preserve"> </t>
        </is>
      </c>
      <c r="C63" s="4" t="inlineStr">
        <is>
          <t xml:space="preserve"> </t>
        </is>
      </c>
    </row>
    <row r="64">
      <c r="A64" s="3" t="inlineStr">
        <is>
          <t>Reclassification Adjustment out of Accumulated Other Comprehensive Income on Derivatives [Line Items]</t>
        </is>
      </c>
      <c r="B64" s="4" t="inlineStr">
        <is>
          <t xml:space="preserve"> </t>
        </is>
      </c>
      <c r="C64" s="4" t="inlineStr">
        <is>
          <t xml:space="preserve"> </t>
        </is>
      </c>
    </row>
    <row r="65">
      <c r="A65" s="4" t="inlineStr">
        <is>
          <t>Cost of revenue</t>
        </is>
      </c>
      <c r="B65" s="7" t="n">
        <v>0</v>
      </c>
      <c r="C65" s="7" t="n">
        <v>0</v>
      </c>
    </row>
    <row r="66">
      <c r="A66" s="4" t="inlineStr">
        <is>
          <t>Research and development expenses</t>
        </is>
      </c>
      <c r="B66" s="4" t="inlineStr">
        <is>
          <t xml:space="preserve"> </t>
        </is>
      </c>
      <c r="C66" s="7" t="n">
        <v>0</v>
      </c>
    </row>
    <row r="67">
      <c r="A67" s="4" t="inlineStr">
        <is>
          <t>Effective Cash Flow Hedge Loss (Gain) | Reclassification out of Accumulated Other Comprehensive Income | Cost of services</t>
        </is>
      </c>
      <c r="B67" s="4" t="inlineStr">
        <is>
          <t xml:space="preserve"> </t>
        </is>
      </c>
      <c r="C67" s="4" t="inlineStr">
        <is>
          <t xml:space="preserve"> </t>
        </is>
      </c>
    </row>
    <row r="68">
      <c r="A68" s="3" t="inlineStr">
        <is>
          <t>Reclassification Adjustment out of Accumulated Other Comprehensive Income on Derivatives [Line Items]</t>
        </is>
      </c>
      <c r="B68" s="4" t="inlineStr">
        <is>
          <t xml:space="preserve"> </t>
        </is>
      </c>
      <c r="C68" s="4" t="inlineStr">
        <is>
          <t xml:space="preserve"> </t>
        </is>
      </c>
    </row>
    <row r="69">
      <c r="A69" s="4" t="inlineStr">
        <is>
          <t>Cost of revenue</t>
        </is>
      </c>
      <c r="B69" s="6" t="n">
        <v>-15</v>
      </c>
      <c r="C69"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Accounts Receivable (Details) - USD ($) $ in Millions</t>
        </is>
      </c>
      <c r="B1" s="2" t="inlineStr">
        <is>
          <t>Mar. 31, 2023</t>
        </is>
      </c>
      <c r="C1" s="2" t="inlineStr">
        <is>
          <t>Dec. 31, 2022</t>
        </is>
      </c>
    </row>
    <row r="2">
      <c r="A2" s="3" t="inlineStr">
        <is>
          <t>Accounts Receivable, after Allowance for Credit Loss, Current [Abstract]</t>
        </is>
      </c>
      <c r="B2" s="4" t="inlineStr">
        <is>
          <t xml:space="preserve"> </t>
        </is>
      </c>
      <c r="C2" s="4" t="inlineStr">
        <is>
          <t xml:space="preserve"> </t>
        </is>
      </c>
    </row>
    <row r="3">
      <c r="A3" s="4" t="inlineStr">
        <is>
          <t>Accounts receivable, gross</t>
        </is>
      </c>
      <c r="B3" s="6" t="n">
        <v>1046</v>
      </c>
      <c r="C3" s="6" t="n">
        <v>1117</v>
      </c>
    </row>
    <row r="4">
      <c r="A4" s="4" t="inlineStr">
        <is>
          <t>Less: allowance for credit losses</t>
        </is>
      </c>
      <c r="B4" s="7" t="n">
        <v>-37</v>
      </c>
      <c r="C4" s="7" t="n">
        <v>-34</v>
      </c>
    </row>
    <row r="5">
      <c r="A5" s="4" t="inlineStr">
        <is>
          <t>Total accounts receivable, net</t>
        </is>
      </c>
      <c r="B5" s="7" t="n">
        <v>1009</v>
      </c>
      <c r="C5" s="7" t="n">
        <v>1083</v>
      </c>
    </row>
    <row r="6">
      <c r="A6" s="4" t="inlineStr">
        <is>
          <t>Trade</t>
        </is>
      </c>
      <c r="B6" s="4" t="inlineStr">
        <is>
          <t xml:space="preserve"> </t>
        </is>
      </c>
      <c r="C6" s="4" t="inlineStr">
        <is>
          <t xml:space="preserve"> </t>
        </is>
      </c>
    </row>
    <row r="7">
      <c r="A7" s="3" t="inlineStr">
        <is>
          <t>Accounts Receivable, after Allowance for Credit Loss, Current [Abstract]</t>
        </is>
      </c>
      <c r="B7" s="4" t="inlineStr">
        <is>
          <t xml:space="preserve"> </t>
        </is>
      </c>
      <c r="C7" s="4" t="inlineStr">
        <is>
          <t xml:space="preserve"> </t>
        </is>
      </c>
    </row>
    <row r="8">
      <c r="A8" s="4" t="inlineStr">
        <is>
          <t>Accounts receivable, gross</t>
        </is>
      </c>
      <c r="B8" s="7" t="n">
        <v>984</v>
      </c>
      <c r="C8" s="7" t="n">
        <v>1056</v>
      </c>
    </row>
    <row r="9">
      <c r="A9" s="4" t="inlineStr">
        <is>
          <t>Other</t>
        </is>
      </c>
      <c r="B9" s="4" t="inlineStr">
        <is>
          <t xml:space="preserve"> </t>
        </is>
      </c>
      <c r="C9" s="4" t="inlineStr">
        <is>
          <t xml:space="preserve"> </t>
        </is>
      </c>
    </row>
    <row r="10">
      <c r="A10" s="3" t="inlineStr">
        <is>
          <t>Accounts Receivable, after Allowance for Credit Loss, Current [Abstract]</t>
        </is>
      </c>
      <c r="B10" s="4" t="inlineStr">
        <is>
          <t xml:space="preserve"> </t>
        </is>
      </c>
      <c r="C10" s="4" t="inlineStr">
        <is>
          <t xml:space="preserve"> </t>
        </is>
      </c>
    </row>
    <row r="11">
      <c r="A11" s="4" t="inlineStr">
        <is>
          <t>Accounts receivable, gross</t>
        </is>
      </c>
      <c r="B11" s="6" t="n">
        <v>62</v>
      </c>
      <c r="C11" s="6" t="n">
        <v>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Additional Information (Details) - USD ($) $ in Millions</t>
        </is>
      </c>
      <c r="B1" s="2" t="inlineStr">
        <is>
          <t>3 Months Ended</t>
        </is>
      </c>
    </row>
    <row r="2">
      <c r="B2" s="2" t="inlineStr">
        <is>
          <t>Mar. 31, 2023</t>
        </is>
      </c>
      <c r="C2" s="2" t="inlineStr">
        <is>
          <t>Mar. 31, 2022</t>
        </is>
      </c>
      <c r="D2" s="2" t="inlineStr">
        <is>
          <t>Dec. 31, 2022</t>
        </is>
      </c>
    </row>
    <row r="3">
      <c r="A3" s="3" t="inlineStr">
        <is>
          <t>Supplemental Financial Information [Abstract]</t>
        </is>
      </c>
      <c r="B3" s="4" t="inlineStr">
        <is>
          <t xml:space="preserve"> </t>
        </is>
      </c>
      <c r="C3" s="4" t="inlineStr">
        <is>
          <t xml:space="preserve"> </t>
        </is>
      </c>
      <c r="D3" s="4" t="inlineStr">
        <is>
          <t xml:space="preserve"> </t>
        </is>
      </c>
    </row>
    <row r="4">
      <c r="A4" s="4" t="inlineStr">
        <is>
          <t>Allowance for credit losses</t>
        </is>
      </c>
      <c r="B4" s="6" t="n">
        <v>37</v>
      </c>
      <c r="C4" s="4" t="inlineStr">
        <is>
          <t xml:space="preserve"> </t>
        </is>
      </c>
      <c r="D4" s="6" t="n">
        <v>34</v>
      </c>
    </row>
    <row r="5">
      <c r="A5" s="4" t="inlineStr">
        <is>
          <t>Provision for other credit losses</t>
        </is>
      </c>
      <c r="B5" s="7" t="n">
        <v>4</v>
      </c>
      <c r="C5" s="6" t="n">
        <v>4</v>
      </c>
      <c r="D5" s="4" t="inlineStr">
        <is>
          <t xml:space="preserve"> </t>
        </is>
      </c>
    </row>
    <row r="6">
      <c r="A6" s="4" t="inlineStr">
        <is>
          <t>Allowance for credit loss, writeoff</t>
        </is>
      </c>
      <c r="B6" s="6" t="n">
        <v>1</v>
      </c>
      <c r="C6" s="6" t="n">
        <v>2</v>
      </c>
      <c r="D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Inventory (Details) - USD ($) $ in Million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Work in process and raw materials</t>
        </is>
      </c>
      <c r="B3" s="6" t="n">
        <v>115</v>
      </c>
      <c r="C3" s="6" t="n">
        <v>107</v>
      </c>
    </row>
    <row r="4">
      <c r="A4" s="4" t="inlineStr">
        <is>
          <t>Finished goods</t>
        </is>
      </c>
      <c r="B4" s="7" t="n">
        <v>256</v>
      </c>
      <c r="C4" s="7" t="n">
        <v>252</v>
      </c>
    </row>
    <row r="5">
      <c r="A5" s="4" t="inlineStr">
        <is>
          <t>Service parts</t>
        </is>
      </c>
      <c r="B5" s="7" t="n">
        <v>421</v>
      </c>
      <c r="C5" s="7" t="n">
        <v>413</v>
      </c>
    </row>
    <row r="6">
      <c r="A6" s="4" t="inlineStr">
        <is>
          <t>Total inventories</t>
        </is>
      </c>
      <c r="B6" s="6" t="n">
        <v>792</v>
      </c>
      <c r="C6" s="6" t="n">
        <v>7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8" customWidth="1" min="6" max="6"/>
    <col width="46" customWidth="1" min="7" max="7"/>
    <col width="56" customWidth="1" min="8" max="8"/>
  </cols>
  <sheetData>
    <row r="1">
      <c r="A1" s="1" t="inlineStr">
        <is>
          <t>Condensed Consolidated Statements of Changes in Stockholders' Equity (Unaudited) - USD ($) shares in Millions, $ in Millions</t>
        </is>
      </c>
      <c r="B1" s="2" t="inlineStr">
        <is>
          <t>Total</t>
        </is>
      </c>
      <c r="C1" s="2" t="inlineStr">
        <is>
          <t>Total Stockholders Equity</t>
        </is>
      </c>
      <c r="D1" s="2" t="inlineStr">
        <is>
          <t>Common Stock</t>
        </is>
      </c>
      <c r="E1" s="2" t="inlineStr">
        <is>
          <t>Paid-in Capital</t>
        </is>
      </c>
      <c r="F1" s="2" t="inlineStr">
        <is>
          <t>Retained Earnings</t>
        </is>
      </c>
      <c r="G1" s="2" t="inlineStr">
        <is>
          <t>Accumulated Other Comprehensive (Loss) Income</t>
        </is>
      </c>
      <c r="H1" s="2" t="inlineStr">
        <is>
          <t>Non-Redeemable Noncontrolling Interests in Subsidiaries</t>
        </is>
      </c>
    </row>
    <row r="2">
      <c r="A2" s="4" t="inlineStr">
        <is>
          <t>Balance at beginning of period (in shares) at Dec. 31, 2021</t>
        </is>
      </c>
      <c r="B2" s="4" t="inlineStr">
        <is>
          <t xml:space="preserve"> </t>
        </is>
      </c>
      <c r="C2" s="4" t="inlineStr">
        <is>
          <t xml:space="preserve"> </t>
        </is>
      </c>
      <c r="D2" s="7" t="n">
        <v>132</v>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4" t="inlineStr">
        <is>
          <t xml:space="preserve"> </t>
        </is>
      </c>
      <c r="C3" s="6" t="n">
        <v>1259</v>
      </c>
      <c r="D3" s="6" t="n">
        <v>1</v>
      </c>
      <c r="E3" s="6" t="n">
        <v>515</v>
      </c>
      <c r="F3" s="6" t="n">
        <v>1031</v>
      </c>
      <c r="G3" s="6" t="n">
        <v>-291</v>
      </c>
      <c r="H3" s="6" t="n">
        <v>3</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7" t="n">
        <v>-35</v>
      </c>
      <c r="D5" s="4" t="inlineStr">
        <is>
          <t xml:space="preserve"> </t>
        </is>
      </c>
      <c r="E5" s="4" t="inlineStr">
        <is>
          <t xml:space="preserve"> </t>
        </is>
      </c>
      <c r="F5" s="7" t="n">
        <v>-34</v>
      </c>
      <c r="G5" s="4" t="inlineStr">
        <is>
          <t xml:space="preserve"> </t>
        </is>
      </c>
      <c r="H5" s="7" t="n">
        <v>-1</v>
      </c>
    </row>
    <row r="6">
      <c r="A6" s="4" t="inlineStr">
        <is>
          <t>Other comprehensive income (loss)</t>
        </is>
      </c>
      <c r="B6" s="6" t="n">
        <v>18</v>
      </c>
      <c r="C6" s="7" t="n">
        <v>18</v>
      </c>
      <c r="D6" s="4" t="inlineStr">
        <is>
          <t xml:space="preserve"> </t>
        </is>
      </c>
      <c r="E6" s="4" t="inlineStr">
        <is>
          <t xml:space="preserve"> </t>
        </is>
      </c>
      <c r="F6" s="4" t="inlineStr">
        <is>
          <t xml:space="preserve"> </t>
        </is>
      </c>
      <c r="G6" s="7" t="n">
        <v>18</v>
      </c>
      <c r="H6" s="4" t="inlineStr">
        <is>
          <t xml:space="preserve"> </t>
        </is>
      </c>
    </row>
    <row r="7">
      <c r="A7" s="4" t="inlineStr">
        <is>
          <t>Total comprehensive income (loss)</t>
        </is>
      </c>
      <c r="B7" s="4" t="inlineStr">
        <is>
          <t xml:space="preserve"> </t>
        </is>
      </c>
      <c r="C7" s="7" t="n">
        <v>-17</v>
      </c>
      <c r="D7" s="4" t="inlineStr">
        <is>
          <t xml:space="preserve"> </t>
        </is>
      </c>
      <c r="E7" s="4" t="inlineStr">
        <is>
          <t xml:space="preserve"> </t>
        </is>
      </c>
      <c r="F7" s="7" t="n">
        <v>-34</v>
      </c>
      <c r="G7" s="7" t="n">
        <v>18</v>
      </c>
      <c r="H7" s="4" t="inlineStr">
        <is>
          <t xml:space="preserve"> </t>
        </is>
      </c>
    </row>
    <row r="8">
      <c r="A8" s="4" t="inlineStr">
        <is>
          <t>Total comprehensive income (loss), attributable to non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v>
      </c>
    </row>
    <row r="9">
      <c r="A9" s="4" t="inlineStr">
        <is>
          <t>Employee stock purchase and stock compensation plans (in shares)</t>
        </is>
      </c>
      <c r="B9" s="4" t="inlineStr">
        <is>
          <t xml:space="preserve"> </t>
        </is>
      </c>
      <c r="C9" s="4" t="inlineStr">
        <is>
          <t xml:space="preserve"> </t>
        </is>
      </c>
      <c r="D9" s="7" t="n">
        <v>3</v>
      </c>
      <c r="E9" s="4" t="inlineStr">
        <is>
          <t xml:space="preserve"> </t>
        </is>
      </c>
      <c r="F9" s="4" t="inlineStr">
        <is>
          <t xml:space="preserve"> </t>
        </is>
      </c>
      <c r="G9" s="4" t="inlineStr">
        <is>
          <t xml:space="preserve"> </t>
        </is>
      </c>
      <c r="H9" s="4" t="inlineStr">
        <is>
          <t xml:space="preserve"> </t>
        </is>
      </c>
    </row>
    <row r="10">
      <c r="A10" s="4" t="inlineStr">
        <is>
          <t>Employee stock purchase and stock compensation plans</t>
        </is>
      </c>
      <c r="B10" s="4" t="inlineStr">
        <is>
          <t xml:space="preserve"> </t>
        </is>
      </c>
      <c r="C10" s="7" t="n">
        <v>19</v>
      </c>
      <c r="D10" s="4" t="inlineStr">
        <is>
          <t xml:space="preserve"> </t>
        </is>
      </c>
      <c r="E10" s="7" t="n">
        <v>19</v>
      </c>
      <c r="F10" s="4" t="inlineStr">
        <is>
          <t xml:space="preserve"> </t>
        </is>
      </c>
      <c r="G10" s="4" t="inlineStr">
        <is>
          <t xml:space="preserve"> </t>
        </is>
      </c>
      <c r="H10" s="4" t="inlineStr">
        <is>
          <t xml:space="preserve"> </t>
        </is>
      </c>
    </row>
    <row r="11">
      <c r="A11" s="4" t="inlineStr">
        <is>
          <t>Series A convertible preferred stock dividends</t>
        </is>
      </c>
      <c r="B11" s="4" t="inlineStr">
        <is>
          <t xml:space="preserve"> </t>
        </is>
      </c>
      <c r="C11" s="7" t="n">
        <v>-4</v>
      </c>
      <c r="D11" s="4" t="inlineStr">
        <is>
          <t xml:space="preserve"> </t>
        </is>
      </c>
      <c r="E11" s="4" t="inlineStr">
        <is>
          <t xml:space="preserve"> </t>
        </is>
      </c>
      <c r="F11" s="7" t="n">
        <v>-4</v>
      </c>
      <c r="G11" s="4" t="inlineStr">
        <is>
          <t xml:space="preserve"> </t>
        </is>
      </c>
      <c r="H11" s="4" t="inlineStr">
        <is>
          <t xml:space="preserve"> </t>
        </is>
      </c>
    </row>
    <row r="12">
      <c r="A12" s="4" t="inlineStr">
        <is>
          <t>Stock issued in acquisition of LibertyX (in shares)</t>
        </is>
      </c>
      <c r="B12" s="4" t="inlineStr">
        <is>
          <t xml:space="preserve"> </t>
        </is>
      </c>
      <c r="C12" s="4" t="inlineStr">
        <is>
          <t xml:space="preserve"> </t>
        </is>
      </c>
      <c r="D12" s="7" t="n">
        <v>1</v>
      </c>
      <c r="E12" s="4" t="inlineStr">
        <is>
          <t xml:space="preserve"> </t>
        </is>
      </c>
      <c r="F12" s="4" t="inlineStr">
        <is>
          <t xml:space="preserve"> </t>
        </is>
      </c>
      <c r="G12" s="4" t="inlineStr">
        <is>
          <t xml:space="preserve"> </t>
        </is>
      </c>
      <c r="H12" s="4" t="inlineStr">
        <is>
          <t xml:space="preserve"> </t>
        </is>
      </c>
    </row>
    <row r="13">
      <c r="A13" s="4" t="inlineStr">
        <is>
          <t>Stock issued in acquisition of LibertyX</t>
        </is>
      </c>
      <c r="B13" s="4" t="inlineStr">
        <is>
          <t xml:space="preserve"> </t>
        </is>
      </c>
      <c r="C13" s="7" t="n">
        <v>68</v>
      </c>
      <c r="D13" s="4" t="inlineStr">
        <is>
          <t xml:space="preserve"> </t>
        </is>
      </c>
      <c r="E13" s="7" t="n">
        <v>68</v>
      </c>
      <c r="F13" s="4" t="inlineStr">
        <is>
          <t xml:space="preserve"> </t>
        </is>
      </c>
      <c r="G13" s="4" t="inlineStr">
        <is>
          <t xml:space="preserve"> </t>
        </is>
      </c>
      <c r="H13" s="4" t="inlineStr">
        <is>
          <t xml:space="preserve"> </t>
        </is>
      </c>
    </row>
    <row r="14">
      <c r="A14" s="4" t="inlineStr">
        <is>
          <t>Balance at end of period (in shares) at Mar. 31, 2022</t>
        </is>
      </c>
      <c r="B14" s="4" t="inlineStr">
        <is>
          <t xml:space="preserve"> </t>
        </is>
      </c>
      <c r="C14" s="4" t="inlineStr">
        <is>
          <t xml:space="preserve"> </t>
        </is>
      </c>
      <c r="D14" s="7" t="n">
        <v>136</v>
      </c>
      <c r="E14" s="4" t="inlineStr">
        <is>
          <t xml:space="preserve"> </t>
        </is>
      </c>
      <c r="F14" s="4" t="inlineStr">
        <is>
          <t xml:space="preserve"> </t>
        </is>
      </c>
      <c r="G14" s="4" t="inlineStr">
        <is>
          <t xml:space="preserve"> </t>
        </is>
      </c>
      <c r="H14" s="4" t="inlineStr">
        <is>
          <t xml:space="preserve"> </t>
        </is>
      </c>
    </row>
    <row r="15">
      <c r="A15" s="4" t="inlineStr">
        <is>
          <t>Balance at end of period at Mar. 31, 2022</t>
        </is>
      </c>
      <c r="B15" s="4" t="inlineStr">
        <is>
          <t xml:space="preserve"> </t>
        </is>
      </c>
      <c r="C15" s="7" t="n">
        <v>1325</v>
      </c>
      <c r="D15" s="6" t="n">
        <v>1</v>
      </c>
      <c r="E15" s="7" t="n">
        <v>602</v>
      </c>
      <c r="F15" s="7" t="n">
        <v>993</v>
      </c>
      <c r="G15" s="7" t="n">
        <v>-273</v>
      </c>
      <c r="H15" s="7" t="n">
        <v>2</v>
      </c>
    </row>
    <row r="16">
      <c r="A16" s="4" t="inlineStr">
        <is>
          <t>Balance at beginning of period (in shares) at Dec. 31, 2022</t>
        </is>
      </c>
      <c r="B16" s="7" t="n">
        <v>138</v>
      </c>
      <c r="C16" s="4" t="inlineStr">
        <is>
          <t xml:space="preserve"> </t>
        </is>
      </c>
      <c r="D16" s="7" t="n">
        <v>138</v>
      </c>
      <c r="E16" s="4" t="inlineStr">
        <is>
          <t xml:space="preserve"> </t>
        </is>
      </c>
      <c r="F16" s="4" t="inlineStr">
        <is>
          <t xml:space="preserve"> </t>
        </is>
      </c>
      <c r="G16" s="4" t="inlineStr">
        <is>
          <t xml:space="preserve"> </t>
        </is>
      </c>
      <c r="H16" s="4" t="inlineStr">
        <is>
          <t xml:space="preserve"> </t>
        </is>
      </c>
    </row>
    <row r="17">
      <c r="A17" s="4" t="inlineStr">
        <is>
          <t>Balance at beginning of period at Dec. 31, 2022</t>
        </is>
      </c>
      <c r="B17" s="6" t="n">
        <v>1479</v>
      </c>
      <c r="C17" s="7" t="n">
        <v>1479</v>
      </c>
      <c r="D17" s="6" t="n">
        <v>1</v>
      </c>
      <c r="E17" s="7" t="n">
        <v>704</v>
      </c>
      <c r="F17" s="7" t="n">
        <v>1075</v>
      </c>
      <c r="G17" s="7" t="n">
        <v>-300</v>
      </c>
      <c r="H17" s="7" t="n">
        <v>-1</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7" t="n">
        <v>10</v>
      </c>
      <c r="D19" s="4" t="inlineStr">
        <is>
          <t xml:space="preserve"> </t>
        </is>
      </c>
      <c r="E19" s="4" t="inlineStr">
        <is>
          <t xml:space="preserve"> </t>
        </is>
      </c>
      <c r="F19" s="7" t="n">
        <v>9</v>
      </c>
      <c r="G19" s="4" t="inlineStr">
        <is>
          <t xml:space="preserve"> </t>
        </is>
      </c>
      <c r="H19" s="7" t="n">
        <v>1</v>
      </c>
    </row>
    <row r="20">
      <c r="A20" s="4" t="inlineStr">
        <is>
          <t>Other comprehensive income (loss)</t>
        </is>
      </c>
      <c r="B20" s="6" t="n">
        <v>-20</v>
      </c>
      <c r="C20" s="7" t="n">
        <v>-20</v>
      </c>
      <c r="D20" s="4" t="inlineStr">
        <is>
          <t xml:space="preserve"> </t>
        </is>
      </c>
      <c r="E20" s="4" t="inlineStr">
        <is>
          <t xml:space="preserve"> </t>
        </is>
      </c>
      <c r="F20" s="4" t="inlineStr">
        <is>
          <t xml:space="preserve"> </t>
        </is>
      </c>
      <c r="G20" s="7" t="n">
        <v>-19</v>
      </c>
      <c r="H20" s="7" t="n">
        <v>-1</v>
      </c>
    </row>
    <row r="21">
      <c r="A21" s="4" t="inlineStr">
        <is>
          <t>Total comprehensive income (loss)</t>
        </is>
      </c>
      <c r="B21" s="4" t="inlineStr">
        <is>
          <t xml:space="preserve"> </t>
        </is>
      </c>
      <c r="C21" s="7" t="n">
        <v>-10</v>
      </c>
      <c r="D21" s="4" t="inlineStr">
        <is>
          <t xml:space="preserve"> </t>
        </is>
      </c>
      <c r="E21" s="4" t="inlineStr">
        <is>
          <t xml:space="preserve"> </t>
        </is>
      </c>
      <c r="F21" s="7" t="n">
        <v>9</v>
      </c>
      <c r="G21" s="7" t="n">
        <v>-19</v>
      </c>
      <c r="H21" s="4" t="inlineStr">
        <is>
          <t xml:space="preserve"> </t>
        </is>
      </c>
    </row>
    <row r="22">
      <c r="A22" s="4" t="inlineStr">
        <is>
          <t>Total comprehensive income (loss), attributable to nonredeemable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v>
      </c>
    </row>
    <row r="23">
      <c r="A23" s="4" t="inlineStr">
        <is>
          <t>Employee stock purchase and stock compensation plans (in shares)</t>
        </is>
      </c>
      <c r="B23" s="4" t="inlineStr">
        <is>
          <t xml:space="preserve"> </t>
        </is>
      </c>
      <c r="C23" s="4" t="inlineStr">
        <is>
          <t xml:space="preserve"> </t>
        </is>
      </c>
      <c r="D23" s="7" t="n">
        <v>2</v>
      </c>
      <c r="E23" s="4" t="inlineStr">
        <is>
          <t xml:space="preserve"> </t>
        </is>
      </c>
      <c r="F23" s="4" t="inlineStr">
        <is>
          <t xml:space="preserve"> </t>
        </is>
      </c>
      <c r="G23" s="4" t="inlineStr">
        <is>
          <t xml:space="preserve"> </t>
        </is>
      </c>
      <c r="H23" s="4" t="inlineStr">
        <is>
          <t xml:space="preserve"> </t>
        </is>
      </c>
    </row>
    <row r="24">
      <c r="A24" s="4" t="inlineStr">
        <is>
          <t>Employee stock purchase and stock compensation plans</t>
        </is>
      </c>
      <c r="B24" s="4" t="inlineStr">
        <is>
          <t xml:space="preserve"> </t>
        </is>
      </c>
      <c r="C24" s="7" t="n">
        <v>23</v>
      </c>
      <c r="D24" s="4" t="inlineStr">
        <is>
          <t xml:space="preserve"> </t>
        </is>
      </c>
      <c r="E24" s="7" t="n">
        <v>23</v>
      </c>
      <c r="F24" s="4" t="inlineStr">
        <is>
          <t xml:space="preserve"> </t>
        </is>
      </c>
      <c r="G24" s="4" t="inlineStr">
        <is>
          <t xml:space="preserve"> </t>
        </is>
      </c>
      <c r="H24" s="4" t="inlineStr">
        <is>
          <t xml:space="preserve"> </t>
        </is>
      </c>
    </row>
    <row r="25">
      <c r="A25" s="4" t="inlineStr">
        <is>
          <t>Series A convertible preferred stock dividends</t>
        </is>
      </c>
      <c r="B25" s="4" t="inlineStr">
        <is>
          <t xml:space="preserve"> </t>
        </is>
      </c>
      <c r="C25" s="7" t="n">
        <v>-4</v>
      </c>
      <c r="D25" s="4" t="inlineStr">
        <is>
          <t xml:space="preserve"> </t>
        </is>
      </c>
      <c r="E25" s="4" t="inlineStr">
        <is>
          <t xml:space="preserve"> </t>
        </is>
      </c>
      <c r="F25" s="7" t="n">
        <v>-4</v>
      </c>
      <c r="G25" s="4" t="inlineStr">
        <is>
          <t xml:space="preserve"> </t>
        </is>
      </c>
      <c r="H25" s="4" t="inlineStr">
        <is>
          <t xml:space="preserve"> </t>
        </is>
      </c>
    </row>
    <row r="26">
      <c r="A26" s="4" t="inlineStr">
        <is>
          <t>Balance at end of period (in shares) at Mar. 31, 2023</t>
        </is>
      </c>
      <c r="B26" s="5" t="n">
        <v>140.1</v>
      </c>
      <c r="C26" s="4" t="inlineStr">
        <is>
          <t xml:space="preserve"> </t>
        </is>
      </c>
      <c r="D26" s="7" t="n">
        <v>140</v>
      </c>
      <c r="E26" s="4" t="inlineStr">
        <is>
          <t xml:space="preserve"> </t>
        </is>
      </c>
      <c r="F26" s="4" t="inlineStr">
        <is>
          <t xml:space="preserve"> </t>
        </is>
      </c>
      <c r="G26" s="4" t="inlineStr">
        <is>
          <t xml:space="preserve"> </t>
        </is>
      </c>
      <c r="H26" s="4" t="inlineStr">
        <is>
          <t xml:space="preserve"> </t>
        </is>
      </c>
    </row>
    <row r="27">
      <c r="A27" s="4" t="inlineStr">
        <is>
          <t>Balance at end of period at Mar. 31, 2023</t>
        </is>
      </c>
      <c r="B27" s="6" t="n">
        <v>1488</v>
      </c>
      <c r="C27" s="6" t="n">
        <v>1488</v>
      </c>
      <c r="D27" s="6" t="n">
        <v>1</v>
      </c>
      <c r="E27" s="6" t="n">
        <v>727</v>
      </c>
      <c r="F27" s="6" t="n">
        <v>1080</v>
      </c>
      <c r="G27" s="6" t="n">
        <v>-319</v>
      </c>
      <c r="H27"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2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22. Announcement of Planned Separation On September 15, 2022, NCR announced a plan to separate into two independent, publicly traded companies – one focused on digital commerce, the other on ATMs. The separation is intended to be structured in a tax-free manner. The separation transaction will follow the satisfaction of customary conditions, including effectiveness of appropriate filings with the U.S. Securities and Exchange Commission, and the completion of audited financial statements. The current target is to complete the separation in the fourth quarter of 2023. In connection with the planned separation into two independent, publicly traded companies, the restricted stock units and stock options of certain members of executive management, including our named executive officers, will be converted into restricted stock units and stock options of NCR (RemainCo) and NCR ATMCo (SpinCo) on the same basis as is applicable to our stockholders.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coronavirus (COVID-19) pandemic, macroeconomic pressures and geopolitical challenges. The ultimate impact on our overall financial condition and operating results will depend on the duration and severity of the pandemic, supply chain challenges and cost escalations including materials, interest, labor and freight, and any additional governmental and public actions taken in response. As a result, our accounting estimates and assumptions may change over time as a consequence of the effects of these external factors.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densed Consolidated Financial Statements were issued. Other than the items discussed below and within the Notes to Condensed Consolidated Financial Statements, no matters were identified that required adjustment to the Condensed Consolidated Financial Statements or additional disclosure. Cyber ransomware incident On April 13, 2023, NCR determined that a single data center outage impacting certain of its commerce customers was caused by a cyber ransomware incident. Upon such determination, NCR immediately started contacting customers, enacted its cybersecurity protocol and engaged outside experts to contain the incident and begin the recovery process. We believe this incident is limited to specific functionality in Aloha cloud-based services and Counterpoint. At this time, our ongoing investigation also indicates no financial reporting systems were impacted. We have incurred, and may continue to incur, certain expenses related to this attack, including expenses to respond to, remediate and investigate this matter. While the Company’s response to this incident is ongoing, at this time we do not believe such impact of the incident will ultimately have a material adverse effect on our business, results of operations or financial condition; however, we remain subject to risks and uncertainties as a result of the incident. We continue to assess the security event and cannot definitively determine, at this time, the full extent of the impact from such event on our business, results of operations or financial condition or whether such impact will ultimately have a material adverse effect. 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 Other In the first quarter of 2023, the Company recorded a $10 million out-of-period adjustment to increase operating expenses and an employee-related liability in order to correct for an understatement of such same balances during the fourth quarter of 2022. The Company evaluated the impact of the error and out-of-period adjustment and concluded it was not material to any previously issued interim or annual consolidated financial statements and the adjustment is not expected to be material to the year ending December 31, 2023. Cash, Cash Equivalents, and Restricted Cash The reconciliation of cash, cash equivalents and restricted cash in the Condensed Consolidated Statements of Cash Flows is as follows: In millions March 31 Balance Sheet Location 2023 2022 Cash and cash equivalents Cash and cash equivalents $ 519 $ 412 Short term restricted cash Restricted cash 8 — Long term restricted cash Other assets 4 7 Funds held for client Restricted cash — 54 Cash included in settlement processing assets Restricted cash 249 219 Total cash, cash equivalents and restricted cash $ 780 $ 692 Contract Assets and Liabilities The following table presents the net contract liability balances as of March 31, 2023 and December 31, 2022. In millions Location in the Condensed Consolidated Balance Sheet March 31, 2023 December 31, 2022 Current portion of contract liabilities Contract liabilities $ 631 $ 537 Non-current portion of contract liabilities Other liabilities $ 50 $ 49 During the three months ended March 31, 2023, the Company recognized $214 million in revenue that was included in contract liabilities as of December 31, 2022. During the three months ended March 31, 2022, the Company recognized $228 million in revenue that was included in contract liabilities as of December 31, 2021. Remaining Performance Obligations Remaining performance obligations represent the transaction price of orders for which products have not been delivered or services have not been performed. As of March 31, 2023, the aggregate amount of the transaction price allocated to remaining performance obligations was approximately $4.0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that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Recent Accounting Pronouncements Adoption of New Accounting Pronouncements In October 2021, the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did not have a material effect on the Company's net income, cash flows, earnings per share or financial condition. Although there are other new accounting pronouncements issued by the FASB and adopted by or effective for the Company, the Company does not believe any of these accounting pronouncements had a material impact on its condensed consolidated financial statements. Accounting Pronouncements Issued But Not Yet Adopted Although there are new accounting pronouncements issued by the FASB and not yet adopted by or effective for the Company, the Company does not believe any of these accounting pronouncements will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2:40:11Z</dcterms:created>
  <dcterms:modified xmlns:dcterms="http://purl.org/dc/terms/" xmlns:xsi="http://www.w3.org/2001/XMLSchema-instance" xsi:type="dcterms:W3CDTF">2023-05-04T22:40:11Z</dcterms:modified>
</cp:coreProperties>
</file>